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s wi"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upplemental Cash Flow Informat" sheetId="17" state="visible" r:id="rId17"/>
    <sheet xmlns:r="http://schemas.openxmlformats.org/officeDocument/2006/relationships" name="Intangible Asse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Tables)" sheetId="23" state="visible" r:id="rId23"/>
    <sheet xmlns:r="http://schemas.openxmlformats.org/officeDocument/2006/relationships" name="Lease Obligations (Tables)" sheetId="24" state="visible" r:id="rId24"/>
    <sheet xmlns:r="http://schemas.openxmlformats.org/officeDocument/2006/relationships" name="Commitments and Contingencies (" sheetId="25" state="visible" r:id="rId25"/>
    <sheet xmlns:r="http://schemas.openxmlformats.org/officeDocument/2006/relationships" name="Earnings Per Share and Equity (" sheetId="26" state="visible" r:id="rId26"/>
    <sheet xmlns:r="http://schemas.openxmlformats.org/officeDocument/2006/relationships" name="Supplemental Cash Flow Inform_2" sheetId="27" state="visible" r:id="rId27"/>
    <sheet xmlns:r="http://schemas.openxmlformats.org/officeDocument/2006/relationships" name="Intangible Asse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Liquidity - Additional Informat" sheetId="34" state="visible" r:id="rId34"/>
    <sheet xmlns:r="http://schemas.openxmlformats.org/officeDocument/2006/relationships" name="Capacity Purchase Agreements _2" sheetId="35" state="visible" r:id="rId35"/>
    <sheet xmlns:r="http://schemas.openxmlformats.org/officeDocument/2006/relationships" name="Property and Equipment - Additi" sheetId="36" state="visible" r:id="rId36"/>
    <sheet xmlns:r="http://schemas.openxmlformats.org/officeDocument/2006/relationships" name="Income Taxes - Additional Infor" sheetId="37" state="visible" r:id="rId37"/>
    <sheet xmlns:r="http://schemas.openxmlformats.org/officeDocument/2006/relationships" name="Debt - Schedule Of Long Term De" sheetId="38" state="visible" r:id="rId38"/>
    <sheet xmlns:r="http://schemas.openxmlformats.org/officeDocument/2006/relationships" name="Debt - Additional information (" sheetId="39" state="visible" r:id="rId39"/>
    <sheet xmlns:r="http://schemas.openxmlformats.org/officeDocument/2006/relationships" name="Debt - Schedule of Maturities o" sheetId="40" state="visible" r:id="rId40"/>
    <sheet xmlns:r="http://schemas.openxmlformats.org/officeDocument/2006/relationships" name="Lease Obligations - Additional " sheetId="41" state="visible" r:id="rId41"/>
    <sheet xmlns:r="http://schemas.openxmlformats.org/officeDocument/2006/relationships" name="Lease Obligations - Summary Of " sheetId="42" state="visible" r:id="rId42"/>
    <sheet xmlns:r="http://schemas.openxmlformats.org/officeDocument/2006/relationships" name="Lease Obligations - Schedule of" sheetId="43" state="visible" r:id="rId43"/>
    <sheet xmlns:r="http://schemas.openxmlformats.org/officeDocument/2006/relationships" name="Lease Obligations - Schedule 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Related-Party Transactions - Ad" sheetId="47" state="visible" r:id="rId47"/>
    <sheet xmlns:r="http://schemas.openxmlformats.org/officeDocument/2006/relationships" name="Earnings Per Share and Equity -" sheetId="48" state="visible" r:id="rId48"/>
    <sheet xmlns:r="http://schemas.openxmlformats.org/officeDocument/2006/relationships" name="Earnings Per Share and Equity_2" sheetId="49" state="visible" r:id="rId49"/>
    <sheet xmlns:r="http://schemas.openxmlformats.org/officeDocument/2006/relationships" name="Supplemental Cash Flow Inform_3" sheetId="50" state="visible" r:id="rId50"/>
    <sheet xmlns:r="http://schemas.openxmlformats.org/officeDocument/2006/relationships" name="Supplemental Cash Flow Inform_4" sheetId="51" state="visible" r:id="rId51"/>
    <sheet xmlns:r="http://schemas.openxmlformats.org/officeDocument/2006/relationships" name="Intangible Assets - Components " sheetId="52" state="visible" r:id="rId52"/>
    <sheet xmlns:r="http://schemas.openxmlformats.org/officeDocument/2006/relationships" name="Stock Repurchase Program- Addit"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HARBOR DIVERSIFIED, INC.</t>
        </is>
      </c>
      <c r="C11" s="4" t="inlineStr">
        <is>
          <t xml:space="preserve"> </t>
        </is>
      </c>
    </row>
    <row r="12">
      <c r="A12" s="4" t="inlineStr">
        <is>
          <t>Entity Central Index Key</t>
        </is>
      </c>
      <c r="B12" s="4" t="inlineStr">
        <is>
          <t>0000899394</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Interactive Data Current</t>
        </is>
      </c>
      <c r="B16" s="4" t="inlineStr">
        <is>
          <t>Yes</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File Number</t>
        </is>
      </c>
      <c r="B20" s="4" t="inlineStr">
        <is>
          <t>001-34584</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13-3697002</t>
        </is>
      </c>
      <c r="C22" s="4" t="inlineStr">
        <is>
          <t xml:space="preserve"> </t>
        </is>
      </c>
    </row>
    <row r="23">
      <c r="A23" s="4" t="inlineStr">
        <is>
          <t>Entity Address Address Line1</t>
        </is>
      </c>
      <c r="B23" s="4" t="inlineStr">
        <is>
          <t>W6390 Challenger Drive</t>
        </is>
      </c>
      <c r="C23" s="4" t="inlineStr">
        <is>
          <t xml:space="preserve"> </t>
        </is>
      </c>
    </row>
    <row r="24">
      <c r="A24" s="4" t="inlineStr">
        <is>
          <t>Entity Address Address Line2</t>
        </is>
      </c>
      <c r="B24" s="4" t="inlineStr">
        <is>
          <t>Suite 203</t>
        </is>
      </c>
      <c r="C24" s="4" t="inlineStr">
        <is>
          <t xml:space="preserve"> </t>
        </is>
      </c>
    </row>
    <row r="25">
      <c r="A25" s="4" t="inlineStr">
        <is>
          <t>Entity Address City Or Town</t>
        </is>
      </c>
      <c r="B25" s="4" t="inlineStr">
        <is>
          <t>Appleton</t>
        </is>
      </c>
      <c r="C25" s="4" t="inlineStr">
        <is>
          <t xml:space="preserve"> </t>
        </is>
      </c>
    </row>
    <row r="26">
      <c r="A26" s="4" t="inlineStr">
        <is>
          <t>Entity Address Postal Zip Code</t>
        </is>
      </c>
      <c r="B26" s="4" t="inlineStr">
        <is>
          <t>54914-9120</t>
        </is>
      </c>
      <c r="C26" s="4" t="inlineStr">
        <is>
          <t xml:space="preserve"> </t>
        </is>
      </c>
    </row>
    <row r="27">
      <c r="A27" s="4" t="inlineStr">
        <is>
          <t>Entity Address State Or Province</t>
        </is>
      </c>
      <c r="B27" s="4" t="inlineStr">
        <is>
          <t>WI</t>
        </is>
      </c>
      <c r="C27" s="4" t="inlineStr">
        <is>
          <t xml:space="preserve"> </t>
        </is>
      </c>
    </row>
    <row r="28">
      <c r="A28" s="4" t="inlineStr">
        <is>
          <t>City Area Code</t>
        </is>
      </c>
      <c r="B28" s="4" t="inlineStr">
        <is>
          <t>920</t>
        </is>
      </c>
      <c r="C28" s="4" t="inlineStr">
        <is>
          <t xml:space="preserve"> </t>
        </is>
      </c>
    </row>
    <row r="29">
      <c r="A29" s="4" t="inlineStr">
        <is>
          <t>Local Phone Number</t>
        </is>
      </c>
      <c r="B29" s="4" t="inlineStr">
        <is>
          <t>749-4188</t>
        </is>
      </c>
      <c r="C29" s="4" t="inlineStr">
        <is>
          <t xml:space="preserve"> </t>
        </is>
      </c>
    </row>
    <row r="30">
      <c r="A30" s="4" t="inlineStr">
        <is>
          <t>Entity Common Stock, Shares Outstanding</t>
        </is>
      </c>
      <c r="B30" s="4" t="inlineStr">
        <is>
          <t xml:space="preserve"> </t>
        </is>
      </c>
      <c r="C30" s="5" t="n">
        <v>43692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9"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 4. Property and Equipment As of June 30, 2023, Air Wisconsin owned 64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5. Income Taxes The Company’s effective tax rate for the three months ended June 30, 2023 was 21.3%, which varied from the federal statutory rate of 21.0% primarily due to the impact of the increase of the valuation allowance on federal and state deferred tax assets that are capital in nature due to the unrealized losses on marketable securities during the quarter, state income taxes, and permanent differences between financial statement and taxable income. The Company’s effective tax rate for the six months ended June 30, 2023 was 25.0%, which varied from the federal statutory rate of 21.0% primarily due to the impact of the partial reversal of the valuation allowance on federal and state deferred tax assets that are capital in nature due to the unrealized gains on marketable securities during the period, state income taxes, and permanent differences between financial statement and taxable income. The Company’s effective tax rate for the three and six months ended June 30, 2022 was 23.8%, which varied from the federal statutory rate of 21.0% primarily due to the impact of state income taxes and permanent differences between financial statement and taxabl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 6. Debt Long-Term Debt Long-term debt consists of the following (with interest rates, as of the dates presented):
June 30, December 31,
Aircraft Notes, due December 31, 2025 (4.0%) $ 53,040 $ 61,222
Less: current maturities 5,444 9,154
Long-term debt $ 47,596 $ 52,068
In June 2023, Air Wisconsin prepaid approximately $3,500 of the principal amount outstanding under the Notes due December 31, 2025. The prepayment resulted in a $70 gain on extinguishment of debt due to the decrease in previously expected future interest that was capitalized. Maturities of long-term debt for the periods subsequent to June 30, 2023, are as follows:
Fiscal Year Amount
July 2023 through December 2023 $ 972
2024 8,874
2025 43,194
Total $ 53,040
The debt agreements include certain covenants. At June 30, 2023 and December 31, 2022, Air Wisconsin was in compliance with all of the covenants in its debt agreements. As of June 30, 2023, all of the Company’s long-term debt was subject to fixed interest rates. For additional information, refer to Note 6, Debt,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on the condensed right-of-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3</t>
        </is>
      </c>
    </row>
    <row r="3">
      <c r="A3" s="3" t="inlineStr">
        <is>
          <t>Leases [Abstract]</t>
        </is>
      </c>
      <c r="B3" s="4" t="inlineStr">
        <is>
          <t xml:space="preserve"> </t>
        </is>
      </c>
    </row>
    <row r="4">
      <c r="A4" s="4" t="inlineStr">
        <is>
          <t>Lease Obligations</t>
        </is>
      </c>
      <c r="B4" s="4" t="inlineStr">
        <is>
          <t xml:space="preserve"> 7. Lease Obligations The Company reviewed all contracts and service agreements in effect for the three months ended June 30, 2023 for criteria meeting the definition of a lease within the frameworks of Topic 842 and Topic 606. Those that were determined to be a lease may contain both a lease and a non-lease The Company’s operating lease activities are recorded in operating lease right-of-use condensed 12 right-of-use right-of-use right-of-use Certain leases contain an option to extend or terminate the lease agreement. The Company evaluates each option prior to its expiration and may or may not exercise such option depending on conditions present at the time. At the inception of the lease, if it is reasonably certain that the Company will exercise an option to extend or terminate a lease, the Company considers the option in determining the classification and measurement of the lease. The Company expects that in the normal course of business operating leases that expire will be renewed or replaced by other leases. As of June 30, 2023, the Company’s right-of-use The table below presents operating lease related terms and discount rates as of:
June 30,
Weighted-average remaining lease term 2.72 years
Weighted-average discount rate 5.92% Components of lease costs were as follows for the periods presented:
Three Months Ended Six Months Ended
2023 2022 2023 2022
Operating lease costs $ 1,489 $ 1,472 $ 2,958 $ 2,946
Short-term lease costs 61 125 126 229
Variable lease costs (76 ) 60 (16 ) 95
Total Lease Costs $ 1,474 $ 1,657 $ 3,068 $ 3,270
Certain leases are subject to non-cancellable pro-rata The following table summarizes the future minimum rental payments required under operating leases that had initial or remaining non-cancelable 1
Fiscal Year Amount
July 2023 through December 2023 $ 2,826
2024 3,342
2025 2,609
2026 212
2027 75
Thereafter 358
Total lease payments 9,422
Less imputed interest 723
Total Lease Liabilities $ 8,6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8. Commitments and Contingencies Legal Matters From time to time, the Company is involved in various legal proceedings, regulatory matters, and other disputes or claims arising from or related to claims incident to the normal course of the Company’s business activities. Although the results of such legal proceedings and claims cannot be predicted with certainty, as of June 30, 2023, the Company believes that it is not currently a party to any legal proceedings, regulatory matters, or other disputes or claims for which a material loss was considered probable and for which the amount (or range) of loss was reasonably estimable. However, regardless of the merit of the claims raised, legal proceedings may have an adverse impact on the Company as a result of adverse determinations, defense and settlement costs, diversion of management’s time and resources, and other factors. Dispute with United Although the United capacity purchase agreement terminated in early June 2023, a dispute continues to exist under that agreement. Air Wisconsin has claimed that United owes it certain amounts under the capacity purchase agreement. United has denied that it owes those amounts and has claimed that Air Wisconsin improperly terminated the agreement and that Air Wisconsin owes it certain amounts for the alleged wrongful termination. As of condensed condensed Summary of Significant Accounting Policies Contract Revenues Capacity Purchase Agreements with United and American Treasury Payroll Support Program Audit In April 2020, Air Wisconsin entered into a Payroll Support Program Agreement (“PSP-1 (“PSP-1”). PSP-1 PSP-1 PSP-1 PSP-1 (PSP-2 PSP-2), PSP-1 PSP-1 PSP-2 PSP-1 PSP-1 PSP-2 Subsequent to the September 2020 audit, the Treasury entered into the PSP-2 (PSP-3 PSP-2 PSP-3 Standby Letters of Credit As of June 30, 2023, Air Wisconsin had six outstanding letters of credit in the aggregate amount of $372 to guarantee the performance of its obligations under certain lease agreements, airport agreements and insurance policies, and it maintained a credit facility with a borrowing capacity of $376 for the issuance of such letters of credit. A significant portion of Air Wisconsin’s restricted cash balance secures the credit facility. Cash Obligations The following table sets forth the Company’s cash obligations for the periods presented:
Payment Due for Year Ending
Total 2023 (July 2024 2025 2026 2027 Thereafter
Aircraft Notes Principal $ 48,600 $ — $ 7,000 $ 41,600 $ — $ — $ —
Aircraft Notes Interest 4,440 972 1,874 1,594 — — —
Operating Lease Obligations 9,422 2,826 3,342 2,609 212 75 358
Total $ 62,462 $ 3,798 $ 12,216 $ 45,803 $ 212 $ 75 $ 358
The principal amount of the Aircraft Notes is payable in semi-annual installments of $3,500, and certain additional amounts may be payable based on excess cash. The amounts set forth in the table do not reflect any such additional excess cash payments. In June 2023, Air Wisconsin, prepaid the semi-annual installment due December 31, 2023. As of June 30, 2023, all of the Company’s long-term debt was subject to fixed interest rates. For additional information, refer to Note 6, Debt Management’s Discussion and Analysis of Financial Condition and Results of Operations – Debt and Credit Facilities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 9. Related-Party Transactions Resource Holdings Associates (“Resource Holdings”) provides AWAC and Air Wisconsin with financial advisory and management services pursuant to an agreement entered into in January 2012. AWAC paid a total of $60 and $120 to Resource Holdings for the three and six months ended June 30, 2023 and June 30, 2022, plus the reimbursement of certain out-of-pocket Certain Relationships and Related Transactions, and Director Independ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6 Months Ended</t>
        </is>
      </c>
    </row>
    <row r="2">
      <c r="B2" s="2" t="inlineStr">
        <is>
          <t>Jun. 30, 2023</t>
        </is>
      </c>
    </row>
    <row r="3">
      <c r="A3" s="3" t="inlineStr">
        <is>
          <t>Earnings Per Share [Abstract]</t>
        </is>
      </c>
      <c r="B3" s="4" t="inlineStr">
        <is>
          <t xml:space="preserve"> </t>
        </is>
      </c>
    </row>
    <row r="4">
      <c r="A4" s="4" t="inlineStr">
        <is>
          <t>Earnings Per Share and Equity</t>
        </is>
      </c>
      <c r="B4" s="4" t="inlineStr">
        <is>
          <t xml:space="preserve"> 10. Earnings Per Share and Equity Calculations of net (loss) income per common share for the periods presented were as follows:
Three Months Ended Six Months Ended
2023 2022 2023 2022
Net (loss) income $ (9,169 ) $ 15,081 $ (8,287 ) $ 24,344
Preferred stock dividends 305 198 557 396
Net (loss) income applicable to common stockholders $ (9,474 ) $ 14,883 $ (8,844 ) $ 23,948
Weighted average common shares outstanding
Shares used in calculating basic earnings per share 44,277 46,519 44,626 47,075
Stock option — — — 198
Series C Preferred — 16,500 — 16,500
Shares used in calculating diluted earnings per share 44,277 63,019 44,626 63,773
(Loss) e
Basic $ (0.21 ) $ 0.32 $ (0.20 ) $ 0.51
Diluted $ (0.21 ) $ 0.24 $ (0.20 ) $ 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 11. Supplemental Cash Flow Information Cash payments for interest for the six months ended June 30, 2023 and June 30, 2022 were $1,112 and $1,190, respectively. Cash payments for income taxes for the six months ended June 30, 2023 and June 30, 2022 were $46 and $1,981, respectively. Cash payments included in the measurement of lease liabilities related to operating leases were $2,832 and $2,960 for the six months ended June 30, 2023 and June 30, 2022, respectively. The following table provides a reconciliation of all cash and cash equivalents and restricted cash reported on the condensed consolidated balance sheets that sum to the total of those same amounts shown on the condensed consolidated statements of cash flows:
June 30, 2023 December 31, 2022
Cash and cash equivalents $ 15,831 $ 33,333
Restricted cash 812 849
Total cash, cash equivalents, and restricted cash $ 16,643 $ 34,1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 12. Intangible Assets Intangible assets consist of the following indefinite-lived assets as of the dates presented:
June 30, 2023 December 31, 2022
Gross Carrying Amount Gross Carrying Amount
Trade names and air carrier certificate $ 5,300 $ 5,300
Total $ 5,300 $ 5,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Jun. 30, 2023</t>
        </is>
      </c>
    </row>
    <row r="3">
      <c r="A3" s="3" t="inlineStr">
        <is>
          <t>Stock Repurchase Program [Abstract]</t>
        </is>
      </c>
      <c r="B3" s="4" t="inlineStr">
        <is>
          <t xml:space="preserve"> </t>
        </is>
      </c>
    </row>
    <row r="4">
      <c r="A4" s="4" t="inlineStr">
        <is>
          <t>Stock Repurchase Program</t>
        </is>
      </c>
      <c r="B4" s="4" t="inlineStr">
        <is>
          <t xml:space="preserve"> 13. Stock Repurchase Program On March 30, 2021, the board of directors adopted a stock repurchase program pursuant to which Harbor was initially authorized to repurchase up to $1,000 of shares of its common stock during the first calendar month of the program, subject to an automatic increase of $1,000 per calendar month thereafter. Harbor is not obligated under the program to acquire any particular number or value of shares and can suspend or terminate the program at any time. In January 2023, a federal corporate stock repurchase excise tax of 1% took effect once share repurchases exceed $1,000. Harbor accrued an excise tax liability of $31 during the three-month period ended June 30, 2023, which is included in the cost of Treasury stock on the condensed consolidated statements of stockholders’ equity. Harbor acquired a total of 920 and 1,390 shares of its common stock pursuant to the stock repurchase program in the three and six months ended June 30, 2023, respectively, compared to 1,037 and 7,300 in the three and six months ended June 30, 2022, respectively. As of June 30, 2023 and December 31, 2022, total cash of $436 and $475, respectively, was held for the repurchase of shares under Harbor’s stock repurchase program. This amount is included in restricted cash. For additional information, refer to Part II, Item 2, “ Purchases of Equity Securities by the Issuer and Affiliated Purcha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31</v>
      </c>
      <c r="C3" s="6" t="n">
        <v>33333</v>
      </c>
    </row>
    <row r="4">
      <c r="A4" s="4" t="inlineStr">
        <is>
          <t>Restricted cash</t>
        </is>
      </c>
      <c r="B4" s="5" t="n">
        <v>812</v>
      </c>
      <c r="C4" s="5" t="n">
        <v>849</v>
      </c>
    </row>
    <row r="5">
      <c r="A5" s="4" t="inlineStr">
        <is>
          <t>Marketable securities</t>
        </is>
      </c>
      <c r="B5" s="5" t="n">
        <v>141453</v>
      </c>
      <c r="C5" s="5" t="n">
        <v>153827</v>
      </c>
    </row>
    <row r="6">
      <c r="A6" s="4" t="inlineStr">
        <is>
          <t>Accounts receivable, net</t>
        </is>
      </c>
      <c r="B6" s="5" t="n">
        <v>45074</v>
      </c>
      <c r="C6" s="5" t="n">
        <v>40341</v>
      </c>
    </row>
    <row r="7">
      <c r="A7" s="4" t="inlineStr">
        <is>
          <t>Notes receivable</t>
        </is>
      </c>
      <c r="B7" s="5" t="n">
        <v>21093</v>
      </c>
      <c r="C7" s="5" t="n">
        <v>19452</v>
      </c>
    </row>
    <row r="8">
      <c r="A8" s="4" t="inlineStr">
        <is>
          <t>Spare parts and supplies, net</t>
        </is>
      </c>
      <c r="B8" s="5" t="n">
        <v>5184</v>
      </c>
      <c r="C8" s="5" t="n">
        <v>4579</v>
      </c>
    </row>
    <row r="9">
      <c r="A9" s="4" t="inlineStr">
        <is>
          <t>Contract costs</t>
        </is>
      </c>
      <c r="B9" s="5" t="n">
        <v>114</v>
      </c>
      <c r="C9" s="5" t="n">
        <v>143</v>
      </c>
    </row>
    <row r="10">
      <c r="A10" s="4" t="inlineStr">
        <is>
          <t>Contract assets, net</t>
        </is>
      </c>
      <c r="B10" s="5" t="n">
        <v>173</v>
      </c>
      <c r="C10" s="5" t="n">
        <v>0</v>
      </c>
    </row>
    <row r="11">
      <c r="A11" s="4" t="inlineStr">
        <is>
          <t>Prepaid expenses and other</t>
        </is>
      </c>
      <c r="B11" s="5" t="n">
        <v>2749</v>
      </c>
      <c r="C11" s="5" t="n">
        <v>3732</v>
      </c>
    </row>
    <row r="12">
      <c r="A12" s="4" t="inlineStr">
        <is>
          <t>Total Current Assets</t>
        </is>
      </c>
      <c r="B12" s="5" t="n">
        <v>232483</v>
      </c>
      <c r="C12" s="5" t="n">
        <v>256256</v>
      </c>
    </row>
    <row r="13">
      <c r="A13" s="3" t="inlineStr">
        <is>
          <t>Property and Equipment</t>
        </is>
      </c>
      <c r="B13" s="4" t="inlineStr">
        <is>
          <t xml:space="preserve"> </t>
        </is>
      </c>
      <c r="C13" s="4" t="inlineStr">
        <is>
          <t xml:space="preserve"> </t>
        </is>
      </c>
    </row>
    <row r="14">
      <c r="A14" s="4" t="inlineStr">
        <is>
          <t>Flight property and equipment</t>
        </is>
      </c>
      <c r="B14" s="5" t="n">
        <v>265459</v>
      </c>
      <c r="C14" s="5" t="n">
        <v>263970</v>
      </c>
    </row>
    <row r="15">
      <c r="A15" s="4" t="inlineStr">
        <is>
          <t>Ground property and equipment</t>
        </is>
      </c>
      <c r="B15" s="5" t="n">
        <v>8287</v>
      </c>
      <c r="C15" s="5" t="n">
        <v>8055</v>
      </c>
    </row>
    <row r="16">
      <c r="A16" s="4" t="inlineStr">
        <is>
          <t>Less accumulated depreciation and amortization</t>
        </is>
      </c>
      <c r="B16" s="5" t="n">
        <v>-183329</v>
      </c>
      <c r="C16" s="5" t="n">
        <v>-169766</v>
      </c>
    </row>
    <row r="17">
      <c r="A17" s="4" t="inlineStr">
        <is>
          <t>Net Property and Equipment</t>
        </is>
      </c>
      <c r="B17" s="5" t="n">
        <v>90417</v>
      </c>
      <c r="C17" s="5" t="n">
        <v>102259</v>
      </c>
    </row>
    <row r="18">
      <c r="A18" s="3" t="inlineStr">
        <is>
          <t>Other Assets</t>
        </is>
      </c>
      <c r="B18" s="4" t="inlineStr">
        <is>
          <t xml:space="preserve"> </t>
        </is>
      </c>
      <c r="C18" s="4" t="inlineStr">
        <is>
          <t xml:space="preserve"> </t>
        </is>
      </c>
    </row>
    <row r="19">
      <c r="A19" s="4" t="inlineStr">
        <is>
          <t>Operating lease right-of-use asset</t>
        </is>
      </c>
      <c r="B19" s="5" t="n">
        <v>11113</v>
      </c>
      <c r="C19" s="5" t="n">
        <v>13480</v>
      </c>
    </row>
    <row r="20">
      <c r="A20" s="4" t="inlineStr">
        <is>
          <t>Intangibles</t>
        </is>
      </c>
      <c r="B20" s="5" t="n">
        <v>5300</v>
      </c>
      <c r="C20" s="5" t="n">
        <v>5300</v>
      </c>
    </row>
    <row r="21">
      <c r="A21" s="4" t="inlineStr">
        <is>
          <t>Long-term investments</t>
        </is>
      </c>
      <c r="B21" s="5" t="n">
        <v>4275</v>
      </c>
      <c r="C21" s="5" t="n">
        <v>4275</v>
      </c>
    </row>
    <row r="22">
      <c r="A22" s="4" t="inlineStr">
        <is>
          <t>Long-term contract costs</t>
        </is>
      </c>
      <c r="B22" s="5" t="n">
        <v>639</v>
      </c>
      <c r="C22" s="5" t="n">
        <v>0</v>
      </c>
    </row>
    <row r="23">
      <c r="A23" s="4" t="inlineStr">
        <is>
          <t>Other</t>
        </is>
      </c>
      <c r="B23" s="5" t="n">
        <v>1146</v>
      </c>
      <c r="C23" s="5" t="n">
        <v>1077</v>
      </c>
    </row>
    <row r="24">
      <c r="A24" s="4" t="inlineStr">
        <is>
          <t>Total Other Assets</t>
        </is>
      </c>
      <c r="B24" s="5" t="n">
        <v>22473</v>
      </c>
      <c r="C24" s="5" t="n">
        <v>24132</v>
      </c>
    </row>
    <row r="25">
      <c r="A25" s="4" t="inlineStr">
        <is>
          <t>Total Assets</t>
        </is>
      </c>
      <c r="B25" s="5" t="n">
        <v>345373</v>
      </c>
      <c r="C25" s="5" t="n">
        <v>382647</v>
      </c>
    </row>
    <row r="26">
      <c r="A26" s="3" t="inlineStr">
        <is>
          <t>Current Liabilities</t>
        </is>
      </c>
      <c r="B26" s="4" t="inlineStr">
        <is>
          <t xml:space="preserve"> </t>
        </is>
      </c>
      <c r="C26" s="4" t="inlineStr">
        <is>
          <t xml:space="preserve"> </t>
        </is>
      </c>
    </row>
    <row r="27">
      <c r="A27" s="4" t="inlineStr">
        <is>
          <t>Accounts payable</t>
        </is>
      </c>
      <c r="B27" s="5" t="n">
        <v>21016</v>
      </c>
      <c r="C27" s="5" t="n">
        <v>20165</v>
      </c>
    </row>
    <row r="28">
      <c r="A28" s="4" t="inlineStr">
        <is>
          <t>Accrued payroll and employee benefits</t>
        </is>
      </c>
      <c r="B28" s="5" t="n">
        <v>13184</v>
      </c>
      <c r="C28" s="5" t="n">
        <v>12989</v>
      </c>
    </row>
    <row r="29">
      <c r="A29" s="4" t="inlineStr">
        <is>
          <t>Current portion of operating lease liability</t>
        </is>
      </c>
      <c r="B29" s="5" t="n">
        <v>4199</v>
      </c>
      <c r="C29" s="5" t="n">
        <v>5091</v>
      </c>
    </row>
    <row r="30">
      <c r="A30" s="4" t="inlineStr">
        <is>
          <t>Other accrued expenses</t>
        </is>
      </c>
      <c r="B30" s="5" t="n">
        <v>102</v>
      </c>
      <c r="C30" s="5" t="n">
        <v>137</v>
      </c>
    </row>
    <row r="31">
      <c r="A31" s="4" t="inlineStr">
        <is>
          <t>Contract liabilities</t>
        </is>
      </c>
      <c r="B31" s="5" t="n">
        <v>0</v>
      </c>
      <c r="C31" s="5" t="n">
        <v>1985</v>
      </c>
    </row>
    <row r="32">
      <c r="A32" s="4" t="inlineStr">
        <is>
          <t>Deferred revenues</t>
        </is>
      </c>
      <c r="B32" s="5" t="n">
        <v>0</v>
      </c>
      <c r="C32" s="5" t="n">
        <v>16561</v>
      </c>
    </row>
    <row r="33">
      <c r="A33" s="4" t="inlineStr">
        <is>
          <t>Current portion of long-term debt (stated principal amount of $3,500 at June 30, 2023 and December 31, 2022)</t>
        </is>
      </c>
      <c r="B33" s="5" t="n">
        <v>5444</v>
      </c>
      <c r="C33" s="5" t="n">
        <v>9154</v>
      </c>
    </row>
    <row r="34">
      <c r="A34" s="4" t="inlineStr">
        <is>
          <t>Total Current Liabilities</t>
        </is>
      </c>
      <c r="B34" s="5" t="n">
        <v>43945</v>
      </c>
      <c r="C34" s="5" t="n">
        <v>66082</v>
      </c>
    </row>
    <row r="35">
      <c r="A35" s="3" t="inlineStr">
        <is>
          <t>Other Long-Term Liabilities</t>
        </is>
      </c>
      <c r="B35" s="4" t="inlineStr">
        <is>
          <t xml:space="preserve"> </t>
        </is>
      </c>
      <c r="C35" s="4" t="inlineStr">
        <is>
          <t xml:space="preserve"> </t>
        </is>
      </c>
    </row>
    <row r="36">
      <c r="A36" s="4" t="inlineStr">
        <is>
          <t>Long-term debt (stated principal amount of $45,100 at June 30, 2023 and $48,600 December 31, 2022)</t>
        </is>
      </c>
      <c r="B36" s="5" t="n">
        <v>47596</v>
      </c>
      <c r="C36" s="5" t="n">
        <v>52068</v>
      </c>
    </row>
    <row r="37">
      <c r="A37" s="4" t="inlineStr">
        <is>
          <t>Long-term promissory note</t>
        </is>
      </c>
      <c r="B37" s="5" t="n">
        <v>4275</v>
      </c>
      <c r="C37" s="5" t="n">
        <v>4275</v>
      </c>
    </row>
    <row r="38">
      <c r="A38" s="4" t="inlineStr">
        <is>
          <t>Deferred tax liability</t>
        </is>
      </c>
      <c r="B38" s="5" t="n">
        <v>7990</v>
      </c>
      <c r="C38" s="5" t="n">
        <v>7990</v>
      </c>
    </row>
    <row r="39">
      <c r="A39" s="4" t="inlineStr">
        <is>
          <t>Long-term operating lease liability</t>
        </is>
      </c>
      <c r="B39" s="5" t="n">
        <v>4500</v>
      </c>
      <c r="C39" s="5" t="n">
        <v>5849</v>
      </c>
    </row>
    <row r="40">
      <c r="A40" s="4" t="inlineStr">
        <is>
          <t>Long-term contract liabilities, net</t>
        </is>
      </c>
      <c r="B40" s="5" t="n">
        <v>2840</v>
      </c>
      <c r="C40" s="5" t="n">
        <v>0</v>
      </c>
    </row>
    <row r="41">
      <c r="A41" s="4" t="inlineStr">
        <is>
          <t>Other</t>
        </is>
      </c>
      <c r="B41" s="5" t="n">
        <v>1737</v>
      </c>
      <c r="C41" s="5" t="n">
        <v>1977</v>
      </c>
    </row>
    <row r="42">
      <c r="A42" s="4" t="inlineStr">
        <is>
          <t>Total Long-Term Liabilities</t>
        </is>
      </c>
      <c r="B42" s="5" t="n">
        <v>68938</v>
      </c>
      <c r="C42" s="5" t="n">
        <v>72159</v>
      </c>
    </row>
    <row r="43">
      <c r="A43" s="4" t="inlineStr">
        <is>
          <t>Total Liabilities</t>
        </is>
      </c>
      <c r="B43" s="5" t="n">
        <v>112883</v>
      </c>
      <c r="C43" s="5" t="n">
        <v>138241</v>
      </c>
    </row>
    <row r="44">
      <c r="A44" s="4" t="inlineStr">
        <is>
          <t>Commitments and Contingencies (Note 8)</t>
        </is>
      </c>
      <c r="B44" s="4" t="inlineStr">
        <is>
          <t xml:space="preserve"> </t>
        </is>
      </c>
      <c r="C44" s="4" t="inlineStr">
        <is>
          <t xml:space="preserve"> </t>
        </is>
      </c>
    </row>
    <row r="45">
      <c r="A45" s="3" t="inlineStr">
        <is>
          <t>Mezzanine Equity (Note 10)</t>
        </is>
      </c>
      <c r="B45" s="4" t="inlineStr">
        <is>
          <t xml:space="preserve"> </t>
        </is>
      </c>
      <c r="C45" s="4" t="inlineStr">
        <is>
          <t xml:space="preserve"> </t>
        </is>
      </c>
    </row>
    <row r="46">
      <c r="A46" s="4" t="inlineStr">
        <is>
          <t>Series C Convertible Redeemable Preferred Stock, $0.01 par value per share, 4,000,000 shares authorized, issued and outstanding at June 30, 2023 and December 31, 2022</t>
        </is>
      </c>
      <c r="B46" s="5" t="n">
        <v>13200</v>
      </c>
      <c r="C46" s="5" t="n">
        <v>13200</v>
      </c>
    </row>
    <row r="47">
      <c r="A47" s="3" t="inlineStr">
        <is>
          <t>Stockholders' Equity</t>
        </is>
      </c>
      <c r="B47" s="4" t="inlineStr">
        <is>
          <t xml:space="preserve"> </t>
        </is>
      </c>
      <c r="C47" s="4" t="inlineStr">
        <is>
          <t xml:space="preserve"> </t>
        </is>
      </c>
    </row>
    <row r="48">
      <c r="A48" s="4" t="inlineStr">
        <is>
          <t>Common Stock, $0.01 par value per share, 100,000,000 shares authorized, 55,481,140 shares issued at June 30, 2023 and December 31, 2022, 43,830,036 shares outstanding at June 30, 2023 and 45,219,737 shares outstanding at December 31, 2022</t>
        </is>
      </c>
      <c r="B48" s="5" t="n">
        <v>555</v>
      </c>
      <c r="C48" s="5" t="n">
        <v>555</v>
      </c>
    </row>
    <row r="49">
      <c r="A49" s="4" t="inlineStr">
        <is>
          <t>Additional paid-in capital</t>
        </is>
      </c>
      <c r="B49" s="5" t="n">
        <v>285111</v>
      </c>
      <c r="C49" s="5" t="n">
        <v>285668</v>
      </c>
    </row>
    <row r="50">
      <c r="A50" s="4" t="inlineStr">
        <is>
          <t>Retained deficit</t>
        </is>
      </c>
      <c r="B50" s="5" t="n">
        <v>-48321</v>
      </c>
      <c r="C50" s="5" t="n">
        <v>-40034</v>
      </c>
    </row>
    <row r="51">
      <c r="A51" s="4" t="inlineStr">
        <is>
          <t>Treasury stock</t>
        </is>
      </c>
      <c r="B51" s="5" t="n">
        <v>-18055</v>
      </c>
      <c r="C51" s="5" t="n">
        <v>-14983</v>
      </c>
    </row>
    <row r="52">
      <c r="A52" s="4" t="inlineStr">
        <is>
          <t>Total Stockholders' Equity</t>
        </is>
      </c>
      <c r="B52" s="5" t="n">
        <v>219290</v>
      </c>
      <c r="C52" s="5" t="n">
        <v>231206</v>
      </c>
    </row>
    <row r="53">
      <c r="A53" s="4" t="inlineStr">
        <is>
          <t>Total Liabilities and Stockholders' Equity</t>
        </is>
      </c>
      <c r="B53" s="6" t="n">
        <v>345373</v>
      </c>
      <c r="C53" s="6" t="n">
        <v>382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14. Subsequent Events The Company evaluated its condensed consolidated financial statements included in this Quarterly Report for subsequent events through August 14, 2023, the date the condensed consolidated financial statements were available to be issued and determined that there were none, other than those discussed below. The hearing on the arbitration initiated in October 2022 by United against Air Wisconsin commenced in July 2023, and Air Wisconsin expects that the arbitrators will issue their decision and award in the fourth quarter of 2023. On August 4, 2023, Air Wisconsin received a notice of default and reservation of rights (“Notice”) related to certain credit agreements (“Aircraft Credit Agreements”) Air Wisconsin entered into with a senior lender and loan trustee. The Notice alleges a default under the Aircraft Credit Agreements relating to Air Wisconsin’s failure to pay certain amounts thereunder. The Company believes the alleged default is without merit and intends to contest the claims in the Notice, but if the Notice were correct, the total outstanding balance of $48,600, as of June 30, 2023, would be due and payable. For additional information, refer to Part II, Item 1A, Risk Factors within this Quarterly Report, and the section entitled “ Management’s Discussion and Analysis of Financial Condition and Results of Operations – Debt and Credit Facilities – Aircraft Credit Agreements ” within the 2022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condensed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company is a non-operating entity with The condensed consolidated financial statements have been prepared, without audit, pursuant to the rules and regulations of the Securities and Exchange Commission (“SEC”). Certain information and disclosures normally included in the financial statements prepared in accordance with GAAP have been condensed or omitted pursuant to such rules and regulations, although the Company believes that the following disclosures are adequate to make the information presented not misleading. The condensed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densed consolidated financial statements are presented in thousands except per share and par value amounts. These condensed consolidated financial statements should be read in conjunction with the audited consolidated financial statements and the notes thereto included in Harbor’s Annual Report on Form 10-K</t>
        </is>
      </c>
    </row>
    <row r="5">
      <c r="A5" s="4" t="inlineStr">
        <is>
          <t>Description of Operations</t>
        </is>
      </c>
      <c r="B5" s="4" t="inlineStr">
        <is>
          <t xml:space="preserve">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The airline business is operated entirely through Air Wisconsin, which is an independent regional air carrier. For the three months ended June 30, 2023, Air Wisconsin was engaged in the business of providing scheduled passenger service for United Airlines, Inc. (“United”) under a capacity purchase agreement (“United capacity purchase agreement”) which was entered into in February 2017 and which terminated in early June 2023. Since March 1, 2023, Air Wisconsin has also provided scheduled passenger service for American Airlines, Inc. (“American”) under a capacity purchase agreement (“American capacity purchase agreement”), pursuant to which Air Wisconsin agreed to provide up to 60 CRJ-200 CRJ-700 American became Air Wisconsin’s sole airline partner when all its aircraft were removed from United’s flying operations in early June. As of June 30, 2023, Air Wisconsin had 32 aircraft in service for American under the American capacity purchase agreement. For additional information, refer to Note 3, Capacity Purchase Agreements with United and American</t>
        </is>
      </c>
    </row>
    <row r="6">
      <c r="A6" s="4" t="inlineStr">
        <is>
          <t>Contract Revenues</t>
        </is>
      </c>
      <c r="B6" s="4" t="inlineStr">
        <is>
          <t xml:space="preserve"> Contract Revenues For the three months ended June 30, 2023, approximately 47.1% of the Company’s operating revenues were derived from operations associated with the United capacity purchase agreement and approximately 52.7% of the Company’s operating revenues were derived from operations associated with the American capacity purchase agreement. In performing an analysis of the United capacity purchase agreement and the American capacity purchase agreement within the framework of Accounting Standards Update (“ASU”) No. 2016-02, Leases (“Topic 842”) Revenue from Contracts with Customers (“Topic 606”) non-lease non-lease non-lease non-lease The Company has recognized revenue under each capacity purchase agreement over time as services are provided. Under each agreement, Air Wisconsin is entitled to receive a fixed rate for each departure and block hour (measured from takeoff to landing, including taxi time), and a fixed amount per covered aircraft per day (subject to Air Wisconsin’s ability to meet certain block hour utilization thresholds), in each case subject to annual increases during the term of the agreement. Air Wisconsin’s performance obligation is met and revenue is recognized over time, which is then reflected in contract revenues. Each agreement also provides for the reimbursement to Air Wisconsin of certain direct operating expenses, such as certain insurance premiums and property taxes. Prior to the termination of the United capacity purchase agreement in early June 2023, United made provisional cash payments to Air Wisconsin during each month of service based on projected flight schedules. These provisional cash payments were then subsequently reconciled with United based on actual completed flight activity. As of the date of this filing, these payments were reconciled through April 2023. Subject to final reconciliation of the provisional cash payments for the periods after April 2023, as of June 30, 2023, United owed Air Wisconsin approximately $ , which is recorded in accounts receivable, net of amounts owed to United, on the condensed consolidated balance sheets. United is disputing that it owes $ . For additional information, refer to Note 3, Capacity Purchase Agreements with United and American Commitments and Contingencies American makes provisional cash payments to Air Wisconsin during each month of service based on projected flight schedules. These provisional cash payments are subsequently reconciled with American based on actual completed flight activity. As of the date of this filing, the payments through June 2023 have been reconciled. As of June 30, 2023, American owed Air Wisconsin approximately $ condensed consolidated balance sheets. Prior to the termination of the United capacity purchase agreement in early June 2023, Air Wisconsin was eligible to receive incentive payments, or was required to pay penalties, upon the achievement of, or failure to achieve, certain performance criteria primarily based on flight completion, on-time condensed condensed Commencing in September 2023, Air Wisconsin will be eligible under the American capacity purchase agreement to receive bonus payments, or may be required to pay rebates, upon the achievement of, or failure to achieve, certain performance criteria primarily based on flight completion, on-time Under the United capacity purchase agreement, Air Wisconsin was entitled to receive a fixed amount per aircraft per day for each month during the term of the agreement. In accordance with GAAP, the Company recognized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condensed Under the United capacity purchase agreement, Air Wisconsin also recognized decreased non-refundable condensed Under the American capacity purchase agreement, Air Wisconsin is entitled to receive a fixed amount per aircraft per day for each month during the term of the agreement based on a formula which takes into account pilot availability for any given month. Air Wisconsin will recognize this revenue related to the specific flight activity for the month in which the flights occur. Under the American capacity purchase agreement, Air Wisconsin is also entitled to be reimbursed for certain startup costs (non-refundable non-refundable non-refundable non-refundable non-refundable non-refundable non-refundable condensed As noted above, Air Wisconsin incurred certain startup costs (fulfillment costs) prior to the start of flying operations for American on March 1, 2023. These costs included changes to the livery, fuel costs, and certain training expenses. The total fulfillment costs incurred were $774. These costs will be amortized on a proportional basis taking into account the number of flights actually completed in the period relative to the number of flights expected to be completed in subsequent periods during the remaining term of the agreement. For the three and six months ended June 30, 2023, Air Wisconsin recorded $19 and $21, respectively, and $0 for the three and six months ended June 30, 2022 for amortization expense related to fulfillment costs. As of June 30, 2023 and December 31, 2022, fulfillment costs of $114 and $0, respectively, are recorded as part of short-term contract costs, and $639 and $0, respectively, are recorded as part of long-term contract costs on the condensed consolidated balance sheets. Under the American capacity purchase agreement, Air Wisconsin will also receive a monthly support fee and be reimbursed for heavy maintenance expenses based on the fixed covered per aircraft per day rate over the term of the agreement. In addition, Amendment No. 1 to the American capacity purchase agreement provided for a one-time one-time respectively, of revenue related to the one-time assistance payment, the estimated monthly support fee and the heavy maintenance revenues, compared to $ for the three and six months ended June 30, 2022. As of June 30, 2023 and December 31, 2022, revenues related to the monthly support fee and anticipated heavy maintenance reimbursements in the amounts of $ condensed one-time As part of the October 2020 amendment to the United capacity purchase agreement (“CPA Amendment”), United made a cash settlement payment of $670 and issued a note receivable to Air Wisconsin in the amount of $11,048, of which $4,410 was deferred as of December 31, 2020, with the remaining portion recognized in proportion to the number of flights completed in subsequent periods through the end of the wind-down period. In October 2021, in accordance with the CPA Amendment, Air Wisconsin received $294 from United for the opening of a crew base, of which $73 was deferred as of December 31, 2021, with the remaining portion recognized in proportion to the number of flights completed in subsequent periods through the end of the wind-down period. For the three and six months ended June 30, 2023, Air Wisconsin recorded $199 and $649 of revenue related to these items, respectively, compared to $640 and $1,159 of revenue related to these items for the three and six months ended June 30, 2022, respectively. As of June 30, 2023, there was no deferred CPA Amendment revenue recorded as part of contract liabilities on the condensed consolidated balance sheets. The timing of the recognition under the American capacity purchase agreement of non-refundable one-time The CPA Amendment provided, among other things, for the payment or accrual of certain amounts by United to Air Wisconsin based on certain scheduling benchmarks. In conjunction with the significant reduction in departures and block hours resulting from the COVID-19 d ready for the three and six months ended to satisfy all of the outstanding, undisputed notes receivable, including all accrued interest, pursuant to the CPA Amendment in respect of the period from the second quarter of 2020 through the third quarter 2021 and the $ pre-default condensed Commitments and Contingencies</t>
        </is>
      </c>
    </row>
    <row r="7">
      <c r="A7" s="4" t="inlineStr">
        <is>
          <t>Other Revenues</t>
        </is>
      </c>
      <c r="B7" s="4" t="inlineStr">
        <is>
          <t xml:space="preserve"> Other Revenues Other revenues primarily consist of the sales of parts to other airlines and aircraft lease payments. These other revenues are immaterial in all periods presented. The transaction price for these other revenues generally is fair market value. </t>
        </is>
      </c>
    </row>
    <row r="8">
      <c r="A8" s="4" t="inlineStr">
        <is>
          <t>Cash and Cash Equivalents</t>
        </is>
      </c>
      <c r="B8" s="4" t="inlineStr">
        <is>
          <t xml:space="preserve"> Cash and Cash Equivalents Money market funds and investments and deposits with an original maturity of three months or less when acquired are considered cash and cash equivalents. </t>
        </is>
      </c>
    </row>
    <row r="9">
      <c r="A9" s="4" t="inlineStr">
        <is>
          <t>Restricted Cash</t>
        </is>
      </c>
      <c r="B9" s="4" t="inlineStr">
        <is>
          <t xml:space="preserve"> Restricted Cash As of June 30, 2023 and December 31, 2022, the Company had a restricted cash balance of $812 and $8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t>
        </is>
      </c>
    </row>
    <row r="10">
      <c r="A10" s="4" t="inlineStr">
        <is>
          <t>Marketable Securities</t>
        </is>
      </c>
      <c r="B10" s="4" t="inlineStr">
        <is>
          <t xml:space="preserve"> Marketable Securities The Company’s equity security investments, consisting of exchange-traded funds and mutual funds, are recorded at fair value based on quoted market prices (Level 1) in marketable securities on the condensed consolidated balance sheets, in accordance with the guidance in ASC Topic 321 , Investments- Equity Securities , with the change in fair value during the period included on the condensed consolidated statements of operations. As of June 30, 2023 and December 31, 2022, the fair value of the Company’s marketable securities was $ Fair Value of Financial Instruments The calculation of net unrealized gains and losses that relate to marketable securities held as of June 30, 2023 is as follows:
Three Six Months
Net (losses) gains recognized during the period on equity securities $ (795 ) $ 945
Less: Net losses recognized during the period on equity securities sold during the period (82 ) (82 )
Unrealized (losses) gains recognized during the period on equity securities held as of the end of the period $ (713 ) $ 1,027
The calculation of net unrealized gains and losses that relate to marketable securities held as of June 30, 2022 is as follows:
Three Six Months
Net losses recognized during the period on equity $ (3,602 ) $ (6,025 )
Less: Net gains (losses) recognized during the period on equity securities sold during the period — —
Unrealized losses recognized during the period on equity securities held as of the end of the period $ (3,602 ) $ (6,025 )</t>
        </is>
      </c>
    </row>
    <row r="11">
      <c r="A11" s="4" t="inlineStr">
        <is>
          <t>Property and Equipment</t>
        </is>
      </c>
      <c r="B11" s="4" t="inlineStr">
        <is>
          <t xml:space="preserve"> Property and Equipment Property and equipment are stated at cost and depreciated over their useful lives to their estimated residual values using the straight-line method as follows:
Assets Depreciable Life Current Residual Value
Aircraft 7 years $ 50
Spare engines 7 years $ 25
Rotable parts 7 years 10 %
Ground equipment up to 10 years 0 %
Office equipment up to 10 years 0 %
Leasehold improvements Shorter of asset or lease life 0 % The table below sets forth the original cost of the Company’s fixed assets and accumulated depreciation or amortization as of the dates presented:
June 30, 2023 December 31, 2022
Assets Original Accumulated Original Accumulated
Aircraft $ 70,676 $ 45,244 $ 70,089 $ 40,544
Spare engines 164,706 112,719 163,708 103,834
Rotable parts 27,207 18,345 27,936 18,655
Ground equipment 2,738 2,163 2,718 2,063
Office equipment 4,515 4,296 4,519 4,218
Leasehold improvements 1,034 562 818 452
Total $ 270,876 $ 183,329 $ 269,788 $ 169,766
The amounts in the table exclude construction in process of $2,870 and $2,237 at June 30, 2023 and December 31, 2022, respectively. Construction in process primarily relates to the cost of parts that are not capitalized until the parts are placed into service. Air Wisconsin’s capitalized engine maintenance costs are amortized over their estimated useful life measured in remaining engine cycles to the next scheduled shop visit. Lotus’ engine maintenance costs are expensed. Depreciation expense in the three and six months ended June 30, 2023 was $6,307 and $12,562, respectively, compared to $6,218 and $12,433 for the three and six months ended June 30, 2022, respectively, and is included in depreciation, amortization, and obsolescence in the accompanying condensed consolidated statements of operations. </t>
        </is>
      </c>
    </row>
    <row r="12">
      <c r="A12" s="4" t="inlineStr">
        <is>
          <t>Impairment of Long-Lived and Intangible Assets</t>
        </is>
      </c>
      <c r="B12" s="4" t="inlineStr">
        <is>
          <t xml:space="preserve"> 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indefinite-lived intangible assets and determined that no quantitative impairment tests were required to be performed as of June 30, 2023 and June 30, 2022. Air Wisconsin in the future may include aircraft other than the CRJ-200 CRJ-200</t>
        </is>
      </c>
    </row>
    <row r="13">
      <c r="A13" s="4" t="inlineStr">
        <is>
          <t>Income Taxes</t>
        </is>
      </c>
      <c r="B13" s="4" t="inlineStr">
        <is>
          <t xml:space="preserve"> 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Tax regulations within each jurisdiction are subject to the interpretation of the related tax laws and regulations and require the application of significant judgment. The Company is no longer subject to U.S. federal income tax examinations for the years prior to 2019. With a few exceptions, the Company is no longer subject to state or local income tax examinations for years prior to 2018. As of June 30, 2023, the Company had no outstanding tax examinations. </t>
        </is>
      </c>
    </row>
    <row r="14">
      <c r="A14" s="4" t="inlineStr">
        <is>
          <t>Concentration of Customer Risk</t>
        </is>
      </c>
      <c r="B14" s="4" t="inlineStr">
        <is>
          <t xml:space="preserve"> 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insurance limit. The Company maintains its cash accounts with high credit quality financial institutions and, accordingly, the Company believes it has minimal credit risk with respect to these financial institutions. As of June 30, 2023, in addition to cash and cash equivalents of $15,831, the Company had $812 in restricted cash, which relates to a credit facility used for the issuance of cash collateralized letters of credit supporting Air Wisconsin’s obligations under certain lease agreements, airport agreements and insurance policies, as well as cash held for the repurchase of shares under Harbor’s stock repurchase program. Restricted cash includes amounts escrowed in an interest-bearing account that secures the credit facility. Since a significant portion of Air Wisconsin’s revenues are derived from United and American, a significant portion of the accounts receivable balance is derived from United and American as well. For the three and six months ended June 30, 2023, United and American made up $30,686 and $2,575 of the total accounts receivable balance of $45,074, respectively. As of December 31, 2022, United made up $29,770 of the total accounts receivable balance of $40,341. Significant customers are those which represent more than 10% of the Company’s total revenue or net accounts receivable balance at each respective balance sheet date. Approximately 47.1% and 72.9% of the Company’s consolidated revenues for the three and six months ended June 30, 2023, respectively, and 99.9 % for both the three and six months ended June 30, 2022, and a substantial portion of accounts receivable and notes receivable at the end of the three and six months ended June 30, 2022 were derived from the United capacity purchase agreement. Air Wisconsin entered into the American capacity purchase agreement in August 2022 and commenced flying operations for American in March 2023. Approximately 52.7% and 26.9% of the Company’s consolidated revenues for the three and six months ended June 30, 2023, respectively were from the American capacity purchase agreement. American became Air Wisconsin’s sole airline partner when all of Air Wisconsin’s aircraft were removed from United’s flying operations in early June. Going forward, substantially all of the Company’s revenues and accounts receivable will be derived from the American capacity purchase agreement. Neither United’s nor American’s obligations to pay Air Wisconsin the amounts required to be paid under the applicable capacity purchase agreement are collateralized. For additional information, refer to Note 3, Capacity Purchase Agreements with United and American</t>
        </is>
      </c>
    </row>
    <row r="15">
      <c r="A15" s="4" t="inlineStr">
        <is>
          <t>Estimates and Assumptions</t>
        </is>
      </c>
      <c r="B15" s="4" t="inlineStr">
        <is>
          <t xml:space="preserve"> Estimates and Assumptions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materially from those estimates. </t>
        </is>
      </c>
    </row>
    <row r="16">
      <c r="A16" s="4" t="inlineStr">
        <is>
          <t>Fair Value of Financial Instruments</t>
        </is>
      </c>
      <c r="B16" s="4" t="inlineStr">
        <is>
          <t xml:space="preserve">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fixed interest rates on such debt.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Topi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each reporting period, and it is possible that an asset or liability may be classified differently from year to year. The tables below set forth the Company’s classification of marketable securities and long-term investments as of the dates presented:
June 30, 2023
Total Level 1 Level 2 Level 3
Marketable securities – exchange-traded funds $ 111,030 $ 111,030 $ — $ —
Marketable securities – mutual funds 30,423 30,423 — —
Long-term investments – bonds (see Note 6) 4,275 — 4,275 —
Total $ 145,728 $ 141,453 $ 4,275 $ —
December 31, 2022
Total Level 1 Level 2 Level 3
Marketable securities – exchange-traded funds $ 109,178 $ 109,178 $ — $ —
Marketable securities – mutual funds 44,649 44,649 — —
Long-term investments – bonds (see Note 6) 4,275 — 4,275 —
Total $ 158,102 $ 153,827 $ 4,275 $ —</t>
        </is>
      </c>
    </row>
    <row r="17">
      <c r="A17" s="4" t="inlineStr">
        <is>
          <t>Reclassification</t>
        </is>
      </c>
      <c r="B17" s="4" t="inlineStr">
        <is>
          <t xml:space="preserve"> Reclassification Certain non-operating income amounts were previously recorded in other, net, on the condensed consolidated statements of operations in the amounts of $</t>
        </is>
      </c>
    </row>
    <row r="18">
      <c r="A18" s="4" t="inlineStr">
        <is>
          <t>Recently Adopted Accounting Pronouncement</t>
        </is>
      </c>
      <c r="B18" s="4" t="inlineStr">
        <is>
          <t xml:space="preserve"> Recently Adopted Accounting Pronouncement On January 1, 2023 the Company adopted ASU 2016-13, Financial Instruments-Credit Losses (“Topic 326”): Measurement of Credit Losses on Financial Instruments 2016-13”). 2016-13 introduces a new accounting model known as Current Expected Credit Losses (“CECL”). CECL requires earlier recognition of credit losses, while also providing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 There are other provisions in the standard affecting how impairments of other financial assets may be recorded and presented, as well as expanded disclosures. The Company determined that amounts in dispute with United do not fall within the standard. The Company further determined that its receivables are primarily the result of its relationship with United and American, or insurance related receivables. These receivables are payable by credit-worthy companies and any resulting adjustment related to the adoption of CECL was determined to be immaterial. Therefore, the adoption of this standard did not have a material impact on the Company’s condensed consolidated financial statements. Further, no adjustment was made to opening retained earnings as a result of the adoption of the accounting standard using the modified retrospective method. The Company does continue to maintain an allowance for expected credit losses primarily related to employee receivables. The allowance for expected credit losses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net unrealized gains and losses for the period that relate to marketable securities</t>
        </is>
      </c>
      <c r="B4" s="4" t="inlineStr">
        <is>
          <t xml:space="preserve"> The calculation of net unrealized gains and losses that relate to marketable securities held as of June 30, 2023 is as follows:
Three Six Months
Net (losses) gains recognized during the period on equity securities $ (795 ) $ 945
Less: Net losses recognized during the period on equity securities sold during the period (82 ) (82 )
Unrealized (losses) gains recognized during the period on equity securities held as of the end of the period $ (713 ) $ 1,027
The calculation of net unrealized gains and losses that relate to marketable securities held as of June 30, 2022 is as follows:
Three Six Months
Net losses recognized during the period on equity $ (3,602 ) $ (6,025 )
Less: Net gains (losses) recognized during the period on equity securities sold during the period — —
Unrealized losses recognized during the period on equity securities held as of the end of the period $ (3,602 ) $ (6,025 )</t>
        </is>
      </c>
    </row>
    <row r="5">
      <c r="A5" s="4" t="inlineStr">
        <is>
          <t>Schedule of Property and Equipment Useful lives</t>
        </is>
      </c>
      <c r="B5" s="4" t="inlineStr">
        <is>
          <t xml:space="preserve"> Property and equipment are stated at cost and depreciated over their useful lives to their estimated residual values using the straight-line method as follows:
Assets Depreciable Life Current Residual Value
Aircraft 7 years $ 50
Spare engines 7 years $ 25
Rotable parts 7 years 10 %
Ground equipment up to 10 years 0 %
Office equipment up to 10 years 0 %
Leasehold improvements Shorter of asset or lease life 0 % </t>
        </is>
      </c>
    </row>
    <row r="6">
      <c r="A6" s="4" t="inlineStr">
        <is>
          <t>Summary of Original Cost of Company's Fixed Assets and Accumulated Depreciation or Amortization</t>
        </is>
      </c>
      <c r="B6" s="4" t="inlineStr">
        <is>
          <t xml:space="preserve"> The table below sets forth the original cost of the Company’s fixed assets and accumulated depreciation or amortization as of the dates presented:
June 30, 2023 December 31, 2022
Assets Original Accumulated Original Accumulated
Aircraft $ 70,676 $ 45,244 $ 70,089 $ 40,544
Spare engines 164,706 112,719 163,708 103,834
Rotable parts 27,207 18,345 27,936 18,655
Ground equipment 2,738 2,163 2,718 2,063
Office equipment 4,515 4,296 4,519 4,218
Leasehold improvements 1,034 562 818 452
Total $ 270,876 $ 183,329 $ 269,788 $ 169,766</t>
        </is>
      </c>
    </row>
    <row r="7">
      <c r="A7" s="4" t="inlineStr">
        <is>
          <t>Summary of company's classification of Marketable Securities And Long Term Investments</t>
        </is>
      </c>
      <c r="B7" s="4" t="inlineStr">
        <is>
          <t xml:space="preserve"> The tables below set forth the Company’s classification of marketable securities and long-term investments as of the dates presented:
June 30, 2023
Total Level 1 Level 2 Level 3
Marketable securities – exchange-traded funds $ 111,030 $ 111,030 $ — $ —
Marketable securities – mutual funds 30,423 30,423 — —
Long-term investments – bonds (see Note 6) 4,275 — 4,275 —
Total $ 145,728 $ 141,453 $ 4,275 $ —
December 31, 2022
Total Level 1 Level 2 Level 3
Marketable securities – exchange-traded funds $ 109,178 $ 109,178 $ — $ —
Marketable securities – mutual funds 44,649 44,649 — —
Long-term investments – bonds (see Note 6) 4,275 — 4,275 —
Total $ 158,102 $ 153,827 $ 4,2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 Long-term debt consists of the following (with interest rates, as of the dates presented):
June 30, December 31,
Aircraft Notes, due December 31, 2025 (4.0%) $ 53,040 $ 61,222
Less: current maturities 5,444 9,154
Long-term debt $ 47,596 $ 52,068</t>
        </is>
      </c>
    </row>
    <row r="5">
      <c r="A5" s="4" t="inlineStr">
        <is>
          <t>Schedule of Maturities of Long-Term Debt</t>
        </is>
      </c>
      <c r="B5" s="4" t="inlineStr">
        <is>
          <t xml:space="preserve"> Maturities of long-term debt for the periods subsequent to June 30, 2023, are as follows:
Fiscal Year Amount
July 2023 through December 2023 $ 972
2024 8,874
2025 43,194
Total $ 53,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6 Months Ended</t>
        </is>
      </c>
    </row>
    <row r="2">
      <c r="B2" s="2" t="inlineStr">
        <is>
          <t>Jun. 30, 2023</t>
        </is>
      </c>
    </row>
    <row r="3">
      <c r="A3" s="3" t="inlineStr">
        <is>
          <t>Leases [Abstract]</t>
        </is>
      </c>
      <c r="B3" s="4" t="inlineStr">
        <is>
          <t xml:space="preserve"> </t>
        </is>
      </c>
    </row>
    <row r="4">
      <c r="A4" s="4" t="inlineStr">
        <is>
          <t>Summary of Operating Lease Related Terms and Discount Rates</t>
        </is>
      </c>
      <c r="B4" s="4" t="inlineStr">
        <is>
          <t xml:space="preserve"> The table below presents operating lease related terms and discount rates as of:
June 30,
Weighted-average remaining lease term 2.72 years
Weighted-average discount rate 5.92% </t>
        </is>
      </c>
    </row>
    <row r="5">
      <c r="A5" s="4" t="inlineStr">
        <is>
          <t>Schedule of Component of Lease Cost</t>
        </is>
      </c>
      <c r="B5" s="4" t="inlineStr">
        <is>
          <t xml:space="preserve"> Components of lease costs were as follows for the periods presented:
Three Months Ended Six Months Ended
2023 2022 2023 2022
Operating lease costs $ 1,489 $ 1,472 $ 2,958 $ 2,946
Short-term lease costs 61 125 126 229
Variable lease costs (76 ) 60 (16 ) 95
Total Lease Costs $ 1,474 $ 1,657 $ 3,068 $ 3,270</t>
        </is>
      </c>
    </row>
    <row r="6">
      <c r="A6" s="4" t="inlineStr">
        <is>
          <t>Schedule of Future Minimum Lease Payments Under Non-Cancelable Operating Leases</t>
        </is>
      </c>
      <c r="B6" s="4" t="inlineStr">
        <is>
          <t xml:space="preserve"> The following table summarizes the future minimum rental payments required under operating leases that had initial or remaining non-cancelable 1
Fiscal Year Amount
July 2023 through December 2023 $ 2,826
2024 3,342
2025 2,609
2026 212
2027 75
Thereafter 358
Total lease payments 9,422
Less imputed interest 723
Total Lease Liabilities $ 8,6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ash Obligations</t>
        </is>
      </c>
      <c r="B4" s="4" t="inlineStr">
        <is>
          <t xml:space="preserve"> The following table sets forth the Company’s cash obligations for the periods presented:
Payment Due for Year Ending
Total 2023 (July 2024 2025 2026 2027 Thereafter
Aircraft Notes Principal $ 48,600 $ — $ 7,000 $ 41,600 $ — $ — $ —
Aircraft Notes Interest 4,440 972 1,874 1,594 — — —
Operating Lease Obligations 9,422 2,826 3,342 2,609 212 75 358
Total $ 62,462 $ 3,798 $ 12,216 $ 45,803 $ 212 $ 75 $ 3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s of Net Income Per Common Share</t>
        </is>
      </c>
      <c r="B4" s="4" t="inlineStr">
        <is>
          <t xml:space="preserve"> Calculations of net (loss) income per common share for the periods presented were as follows:
Three Months Ended Six Months Ended
2023 2022 2023 2022
Net (loss) income $ (9,169 ) $ 15,081 $ (8,287 ) $ 24,344
Preferred stock dividends 305 198 557 396
Net (loss) income applicable to common stockholders $ (9,474 ) $ 14,883 $ (8,844 ) $ 23,948
Weighted average common shares outstanding
Shares used in calculating basic earnings per share 44,277 46,519 44,626 47,075
Stock option — — — 198
Series C Preferred — 16,500 — 16,500
Shares used in calculating diluted earnings per share 44,277 63,019 44,626 63,773
(Loss) e
Basic $ (0.21 ) $ 0.32 $ (0.20 ) $ 0.51
Diluted $ (0.21 ) $ 0.24 $ (0.20 ) $ 0.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ummary of Cash and Cash Equivalents</t>
        </is>
      </c>
      <c r="B4" s="4" t="inlineStr">
        <is>
          <t xml:space="preserve"> The following table provides a reconciliation of all cash and cash equivalents and restricted cash reported on the condensed consolidated balance sheets that sum to the total of those same amounts shown on the condensed consolidated statements of cash flows:
June 30, 2023 December 31, 2022
Cash and cash equivalents $ 15,831 $ 33,333
Restricted cash 812 849
Total cash, cash equivalents, and restricted cash $ 16,643 $ 34,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 Intangible assets consist of the following indefinite-lived assets as of the dates presented:
June 30, 2023 December 31, 2022
Gross Carrying Amount Gross Carrying Amount
Trade names and air carrier certificate $ 5,300 $ 5,300
Total $ 5,300 $ 5,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14" customWidth="1" min="8" max="8"/>
    <col width="14" customWidth="1" min="9" max="9"/>
    <col width="22" customWidth="1" min="10" max="10"/>
    <col width="22" customWidth="1" min="11" max="11"/>
  </cols>
  <sheetData>
    <row r="1">
      <c r="A1" s="1" t="inlineStr">
        <is>
          <t>Summary of Significant Accounting Policies - Additional Information (Detail)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Aircraft</t>
        </is>
      </c>
      <c r="E2" s="2" t="inlineStr">
        <is>
          <t>Jun. 30, 2022 USD ($)</t>
        </is>
      </c>
      <c r="F2" s="2" t="inlineStr">
        <is>
          <t>Dec. 31, 2022 USD ($)</t>
        </is>
      </c>
      <c r="G2" s="2" t="inlineStr">
        <is>
          <t>Dec. 31, 2020 USD ($)</t>
        </is>
      </c>
      <c r="H2" s="2" t="inlineStr">
        <is>
          <t>Feb. 28, 2023</t>
        </is>
      </c>
      <c r="I2" s="2" t="inlineStr">
        <is>
          <t>Feb. 27, 2023</t>
        </is>
      </c>
      <c r="J2" s="2" t="inlineStr">
        <is>
          <t>Nov. 04, 2022 USD ($)</t>
        </is>
      </c>
      <c r="K2" s="2" t="inlineStr">
        <is>
          <t>Oct.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expense</t>
        </is>
      </c>
      <c r="B4" s="6" t="n">
        <v>6307</v>
      </c>
      <c r="C4" s="6" t="n">
        <v>6218</v>
      </c>
      <c r="D4" s="6" t="n">
        <v>12562</v>
      </c>
      <c r="E4" s="6" t="n">
        <v>1243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xed Revenues Deferred</t>
        </is>
      </c>
      <c r="B6" s="5" t="n">
        <v>0</v>
      </c>
      <c r="C6" s="4" t="inlineStr">
        <is>
          <t xml:space="preserve"> </t>
        </is>
      </c>
      <c r="D6" s="6" t="n">
        <v>0</v>
      </c>
      <c r="E6" s="4" t="inlineStr">
        <is>
          <t xml:space="preserve"> </t>
        </is>
      </c>
      <c r="F6" s="5" t="n">
        <v>1656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es Receivable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2</v>
      </c>
      <c r="I7" s="10" t="n">
        <v>0.045</v>
      </c>
      <c r="J7" s="4" t="inlineStr">
        <is>
          <t xml:space="preserve"> </t>
        </is>
      </c>
      <c r="K7" s="4" t="inlineStr">
        <is>
          <t xml:space="preserve"> </t>
        </is>
      </c>
    </row>
    <row r="8">
      <c r="A8" s="4" t="inlineStr">
        <is>
          <t>Notes Receivable Instrument, Maturity Date</t>
        </is>
      </c>
      <c r="B8" s="4" t="inlineStr">
        <is>
          <t xml:space="preserve"> </t>
        </is>
      </c>
      <c r="C8" s="4" t="inlineStr">
        <is>
          <t xml:space="preserve"> </t>
        </is>
      </c>
      <c r="D8" s="4" t="inlineStr">
        <is>
          <t>Feb. 28,  2023</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eceivable</t>
        </is>
      </c>
      <c r="B9" s="5" t="n">
        <v>790</v>
      </c>
      <c r="C9" s="4" t="inlineStr">
        <is>
          <t xml:space="preserve"> </t>
        </is>
      </c>
      <c r="D9" s="6" t="n">
        <v>79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receivable, net</t>
        </is>
      </c>
      <c r="B10" s="5" t="n">
        <v>457</v>
      </c>
      <c r="C10" s="4" t="inlineStr">
        <is>
          <t xml:space="preserve"> </t>
        </is>
      </c>
      <c r="D10" s="5" t="n">
        <v>457</v>
      </c>
      <c r="E10" s="4" t="inlineStr">
        <is>
          <t xml:space="preserve"> </t>
        </is>
      </c>
      <c r="F10" s="5" t="n">
        <v>4034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ulfillment costs</t>
        </is>
      </c>
      <c r="B11" s="5" t="n">
        <v>7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revenue recognized</t>
        </is>
      </c>
      <c r="B12" s="5" t="n">
        <v>609</v>
      </c>
      <c r="C12" s="4" t="inlineStr">
        <is>
          <t xml:space="preserve"> </t>
        </is>
      </c>
      <c r="D12" s="5" t="n">
        <v>19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Performance Obligation</t>
        </is>
      </c>
      <c r="B13" s="5" t="n">
        <v>0</v>
      </c>
      <c r="C13" s="5" t="n">
        <v>4099</v>
      </c>
      <c r="D13" s="5" t="n">
        <v>1641</v>
      </c>
      <c r="E13" s="5" t="n">
        <v>76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Settlement</t>
        </is>
      </c>
      <c r="B14" s="4" t="inlineStr">
        <is>
          <t xml:space="preserve"> </t>
        </is>
      </c>
      <c r="C14" s="4" t="inlineStr">
        <is>
          <t xml:space="preserve"> </t>
        </is>
      </c>
      <c r="D14" s="4" t="inlineStr">
        <is>
          <t xml:space="preserve"> </t>
        </is>
      </c>
      <c r="E14" s="4" t="inlineStr">
        <is>
          <t xml:space="preserve"> </t>
        </is>
      </c>
      <c r="F14" s="4" t="inlineStr">
        <is>
          <t xml:space="preserve"> </t>
        </is>
      </c>
      <c r="G14" s="6" t="n">
        <v>670</v>
      </c>
      <c r="H14" s="4" t="inlineStr">
        <is>
          <t xml:space="preserve"> </t>
        </is>
      </c>
      <c r="I14" s="4" t="inlineStr">
        <is>
          <t xml:space="preserve"> </t>
        </is>
      </c>
      <c r="J14" s="4" t="inlineStr">
        <is>
          <t xml:space="preserve"> </t>
        </is>
      </c>
      <c r="K14" s="4" t="inlineStr">
        <is>
          <t xml:space="preserve"> </t>
        </is>
      </c>
    </row>
    <row r="15">
      <c r="A15" s="4" t="inlineStr">
        <is>
          <t>Note Receivable</t>
        </is>
      </c>
      <c r="B15" s="5" t="n">
        <v>11048</v>
      </c>
      <c r="C15" s="4" t="inlineStr">
        <is>
          <t xml:space="preserve"> </t>
        </is>
      </c>
      <c r="D15" s="5" t="n">
        <v>11048</v>
      </c>
      <c r="E15" s="4" t="inlineStr">
        <is>
          <t xml:space="preserve"> </t>
        </is>
      </c>
      <c r="F15" s="4" t="inlineStr">
        <is>
          <t xml:space="preserve"> </t>
        </is>
      </c>
      <c r="G15" s="5" t="n">
        <v>11048</v>
      </c>
      <c r="H15" s="4" t="inlineStr">
        <is>
          <t xml:space="preserve"> </t>
        </is>
      </c>
      <c r="I15" s="4" t="inlineStr">
        <is>
          <t xml:space="preserve"> </t>
        </is>
      </c>
      <c r="J15" s="4" t="inlineStr">
        <is>
          <t xml:space="preserve"> </t>
        </is>
      </c>
      <c r="K15" s="4" t="inlineStr">
        <is>
          <t xml:space="preserve"> </t>
        </is>
      </c>
    </row>
    <row r="16">
      <c r="A16" s="4" t="inlineStr">
        <is>
          <t>Contract with Customer, Liability, Current</t>
        </is>
      </c>
      <c r="B16" s="5" t="n">
        <v>0</v>
      </c>
      <c r="C16" s="4" t="inlineStr">
        <is>
          <t xml:space="preserve"> </t>
        </is>
      </c>
      <c r="D16" s="5" t="n">
        <v>0</v>
      </c>
      <c r="E16" s="4" t="inlineStr">
        <is>
          <t xml:space="preserve"> </t>
        </is>
      </c>
      <c r="F16" s="5" t="n">
        <v>198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proceeds from incentives and penalties</t>
        </is>
      </c>
      <c r="B17" s="5" t="n">
        <v>216</v>
      </c>
      <c r="C17" s="5" t="n">
        <v>2530</v>
      </c>
      <c r="D17" s="5" t="n">
        <v>1243</v>
      </c>
      <c r="E17" s="5" t="n">
        <v>330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Received From United For The Opening Of A Crew B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4</v>
      </c>
    </row>
    <row r="19">
      <c r="A19" s="4" t="inlineStr">
        <is>
          <t>Restricted Cash</t>
        </is>
      </c>
      <c r="B19" s="5" t="n">
        <v>812</v>
      </c>
      <c r="C19" s="4" t="inlineStr">
        <is>
          <t xml:space="preserve"> </t>
        </is>
      </c>
      <c r="D19" s="5" t="n">
        <v>812</v>
      </c>
      <c r="E19" s="4" t="inlineStr">
        <is>
          <t xml:space="preserve"> </t>
        </is>
      </c>
      <c r="F19" s="5" t="n">
        <v>84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rketable securities</t>
        </is>
      </c>
      <c r="B20" s="5" t="n">
        <v>141453</v>
      </c>
      <c r="C20" s="4" t="inlineStr">
        <is>
          <t xml:space="preserve"> </t>
        </is>
      </c>
      <c r="D20" s="5" t="n">
        <v>141453</v>
      </c>
      <c r="E20" s="4" t="inlineStr">
        <is>
          <t xml:space="preserve"> </t>
        </is>
      </c>
      <c r="F20" s="5" t="n">
        <v>15382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 from contract with customers amount of consideration receivable due for settlement</t>
        </is>
      </c>
      <c r="B21" s="5" t="n">
        <v>30149</v>
      </c>
      <c r="C21" s="4" t="inlineStr">
        <is>
          <t xml:space="preserve"> </t>
        </is>
      </c>
      <c r="D21" s="5" t="n">
        <v>301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expenses</t>
        </is>
      </c>
      <c r="B22" s="5" t="n">
        <v>63419</v>
      </c>
      <c r="C22" s="5" t="n">
        <v>55909</v>
      </c>
      <c r="D22" s="5" t="n">
        <v>125031</v>
      </c>
      <c r="E22" s="5" t="n">
        <v>1090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disputed notes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126</v>
      </c>
      <c r="K23" s="4" t="inlineStr">
        <is>
          <t xml:space="preserve"> </t>
        </is>
      </c>
    </row>
    <row r="24">
      <c r="A24" s="4" t="inlineStr">
        <is>
          <t>Cash and Cash Equivalents</t>
        </is>
      </c>
      <c r="B24" s="5" t="n">
        <v>15831</v>
      </c>
      <c r="C24" s="4" t="inlineStr">
        <is>
          <t xml:space="preserve"> </t>
        </is>
      </c>
      <c r="D24" s="6" t="n">
        <v>15831</v>
      </c>
      <c r="E24" s="4" t="inlineStr">
        <is>
          <t xml:space="preserve"> </t>
        </is>
      </c>
      <c r="F24" s="5" t="n">
        <v>3333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ntration Risk, Percentage</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irline, Capacity Purchase Arrangements</t>
        </is>
      </c>
      <c r="B26" s="5" t="n">
        <v>7532</v>
      </c>
      <c r="C26" s="5" t="n">
        <v>3514</v>
      </c>
      <c r="D26" s="6" t="n">
        <v>11974</v>
      </c>
      <c r="E26" s="5" t="n">
        <v>727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Of Fulfillment Costs</t>
        </is>
      </c>
      <c r="B27" s="5" t="n">
        <v>19</v>
      </c>
      <c r="C27" s="5" t="n">
        <v>0</v>
      </c>
      <c r="D27" s="5" t="n">
        <v>21</v>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ng Receivable, Allowance for Credit Loss</t>
        </is>
      </c>
      <c r="B28" s="5" t="n">
        <v>13</v>
      </c>
      <c r="C28" s="4" t="inlineStr">
        <is>
          <t xml:space="preserve"> </t>
        </is>
      </c>
      <c r="D28" s="5" t="n">
        <v>13</v>
      </c>
      <c r="E28" s="4" t="inlineStr">
        <is>
          <t xml:space="preserve"> </t>
        </is>
      </c>
      <c r="F28" s="5" t="n">
        <v>1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truction in Progress, Gross</t>
        </is>
      </c>
      <c r="B29" s="5" t="n">
        <v>2870</v>
      </c>
      <c r="C29" s="4" t="inlineStr">
        <is>
          <t xml:space="preserve"> </t>
        </is>
      </c>
      <c r="D29" s="5" t="n">
        <v>2870</v>
      </c>
      <c r="E29" s="4" t="inlineStr">
        <is>
          <t xml:space="preserve"> </t>
        </is>
      </c>
      <c r="F29" s="5" t="n">
        <v>223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ract with customer assets current</t>
        </is>
      </c>
      <c r="B30" s="5" t="n">
        <v>173</v>
      </c>
      <c r="C30" s="4" t="inlineStr">
        <is>
          <t xml:space="preserve"> </t>
        </is>
      </c>
      <c r="D30" s="5" t="n">
        <v>173</v>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s receivable, net</t>
        </is>
      </c>
      <c r="B33" s="5" t="n">
        <v>45074</v>
      </c>
      <c r="C33" s="4" t="inlineStr">
        <is>
          <t xml:space="preserve"> </t>
        </is>
      </c>
      <c r="D33" s="5" t="n">
        <v>4507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ited Airli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s receivable, net</t>
        </is>
      </c>
      <c r="B36" s="5" t="n">
        <v>30686</v>
      </c>
      <c r="C36" s="4" t="inlineStr">
        <is>
          <t xml:space="preserve"> </t>
        </is>
      </c>
      <c r="D36" s="5" t="n">
        <v>30686</v>
      </c>
      <c r="E36" s="4" t="inlineStr">
        <is>
          <t xml:space="preserve"> </t>
        </is>
      </c>
      <c r="F36" s="5" t="n">
        <v>2977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erican Airlin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ounts receivable, net</t>
        </is>
      </c>
      <c r="B39" s="5" t="n">
        <v>2575</v>
      </c>
      <c r="C39" s="4" t="inlineStr">
        <is>
          <t xml:space="preserve"> </t>
        </is>
      </c>
      <c r="D39" s="5" t="n">
        <v>25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ctober 2020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revenue current</t>
        </is>
      </c>
      <c r="B42" s="5" t="n">
        <v>0</v>
      </c>
      <c r="C42" s="4" t="inlineStr">
        <is>
          <t xml:space="preserve"> </t>
        </is>
      </c>
      <c r="D42" s="5" t="n">
        <v>0</v>
      </c>
      <c r="E42" s="4" t="inlineStr">
        <is>
          <t xml:space="preserve"> </t>
        </is>
      </c>
      <c r="F42" s="5" t="n">
        <v>41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3</v>
      </c>
    </row>
    <row r="44">
      <c r="A44" s="4" t="inlineStr">
        <is>
          <t>Deferred Cash Settlement due from United</t>
        </is>
      </c>
      <c r="B44" s="4" t="inlineStr">
        <is>
          <t xml:space="preserve"> </t>
        </is>
      </c>
      <c r="C44" s="4" t="inlineStr">
        <is>
          <t xml:space="preserve"> </t>
        </is>
      </c>
      <c r="D44" s="4" t="inlineStr">
        <is>
          <t xml:space="preserve"> </t>
        </is>
      </c>
      <c r="E44" s="4" t="inlineStr">
        <is>
          <t xml:space="preserve"> </t>
        </is>
      </c>
      <c r="F44" s="4" t="inlineStr">
        <is>
          <t xml:space="preserve"> </t>
        </is>
      </c>
      <c r="G44" s="6" t="n">
        <v>4410</v>
      </c>
      <c r="H44" s="4" t="inlineStr">
        <is>
          <t xml:space="preserve"> </t>
        </is>
      </c>
      <c r="I44" s="4" t="inlineStr">
        <is>
          <t xml:space="preserve"> </t>
        </is>
      </c>
      <c r="J44" s="4" t="inlineStr">
        <is>
          <t xml:space="preserve"> </t>
        </is>
      </c>
      <c r="K44" s="4" t="inlineStr">
        <is>
          <t xml:space="preserve"> </t>
        </is>
      </c>
    </row>
    <row r="45">
      <c r="A45" s="4" t="inlineStr">
        <is>
          <t>Deferred Revenue Recognition</t>
        </is>
      </c>
      <c r="B45" s="5" t="n">
        <v>199</v>
      </c>
      <c r="C45" s="5" t="n">
        <v>640</v>
      </c>
      <c r="D45" s="5" t="n">
        <v>649</v>
      </c>
      <c r="E45" s="5" t="n">
        <v>115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ir Wiscons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revenue current</t>
        </is>
      </c>
      <c r="B48" s="5" t="n">
        <v>3666</v>
      </c>
      <c r="C48" s="4" t="inlineStr">
        <is>
          <t xml:space="preserve"> </t>
        </is>
      </c>
      <c r="D48" s="5" t="n">
        <v>366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receivable, net</t>
        </is>
      </c>
      <c r="B49" s="5" t="n">
        <v>29896</v>
      </c>
      <c r="C49" s="4" t="inlineStr">
        <is>
          <t xml:space="preserve"> </t>
        </is>
      </c>
      <c r="D49" s="5" t="n">
        <v>2989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pfront fee</t>
        </is>
      </c>
      <c r="B50" s="5" t="n">
        <v>410</v>
      </c>
      <c r="C50" s="5" t="n">
        <v>1316</v>
      </c>
      <c r="D50" s="5" t="n">
        <v>1335</v>
      </c>
      <c r="E50" s="5" t="n">
        <v>238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ulfillment costs</t>
        </is>
      </c>
      <c r="B51" s="5" t="n">
        <v>44</v>
      </c>
      <c r="C51" s="5" t="n">
        <v>141</v>
      </c>
      <c r="D51" s="5" t="n">
        <v>143</v>
      </c>
      <c r="E51" s="5" t="n">
        <v>25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tract with Customer, Liability, Current</t>
        </is>
      </c>
      <c r="B52" s="4" t="inlineStr">
        <is>
          <t xml:space="preserve"> </t>
        </is>
      </c>
      <c r="C52" s="4" t="inlineStr">
        <is>
          <t xml:space="preserve"> </t>
        </is>
      </c>
      <c r="D52" s="4" t="inlineStr">
        <is>
          <t xml:space="preserve"> </t>
        </is>
      </c>
      <c r="E52" s="4" t="inlineStr">
        <is>
          <t xml:space="preserve"> </t>
        </is>
      </c>
      <c r="F52" s="5" t="n">
        <v>230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ferred Revenue Recognition</t>
        </is>
      </c>
      <c r="B53" s="5" t="n">
        <v>5841</v>
      </c>
      <c r="C53" s="5" t="n">
        <v>12632</v>
      </c>
      <c r="D53" s="5" t="n">
        <v>16561</v>
      </c>
      <c r="E53" s="5" t="n">
        <v>1736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irline, Capacity Purchase Arrangements</t>
        </is>
      </c>
      <c r="B54" s="5" t="n">
        <v>8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stimated Up front Fee Based On Number Of Flights Completed</t>
        </is>
      </c>
      <c r="B55" s="5" t="n">
        <v>46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enue From Heavy Maintenance Services And Support Fee Recognized</t>
        </is>
      </c>
      <c r="B56" s="5" t="n">
        <v>1147</v>
      </c>
      <c r="C56" s="5" t="n">
        <v>0</v>
      </c>
      <c r="D56" s="5" t="n">
        <v>1260</v>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n-refundable upfront fee revenues</t>
        </is>
      </c>
      <c r="B57" s="5" t="n">
        <v>115</v>
      </c>
      <c r="C57" s="6" t="n">
        <v>0</v>
      </c>
      <c r="D57" s="5" t="n">
        <v>125</v>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es receivable</t>
        </is>
      </c>
      <c r="B60" s="6" t="n">
        <v>21093</v>
      </c>
      <c r="C60" s="4" t="inlineStr">
        <is>
          <t xml:space="preserve"> </t>
        </is>
      </c>
      <c r="D60" s="6" t="n">
        <v>2109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nue Benchm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centration Risk, Percentage</t>
        </is>
      </c>
      <c r="B63" s="10" t="n">
        <v>0.471</v>
      </c>
      <c r="C63" s="10" t="n">
        <v>0.999</v>
      </c>
      <c r="D63" s="10" t="n">
        <v>0.729</v>
      </c>
      <c r="E63" s="10" t="n">
        <v>0.9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ision of prior period, reclassification, adjust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perating expenses</t>
        </is>
      </c>
      <c r="B66" s="4" t="inlineStr">
        <is>
          <t xml:space="preserve"> </t>
        </is>
      </c>
      <c r="C66" s="6" t="n">
        <v>694</v>
      </c>
      <c r="D66" s="4" t="inlineStr">
        <is>
          <t xml:space="preserve"> </t>
        </is>
      </c>
      <c r="E66" s="6" t="n">
        <v>90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erican Capacity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tract with customers liability revenue recognized</t>
        </is>
      </c>
      <c r="B69" s="6" t="n">
        <v>0</v>
      </c>
      <c r="C69" s="4" t="inlineStr">
        <is>
          <t xml:space="preserve"> </t>
        </is>
      </c>
      <c r="D69" s="6"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erican Capacity Purchase Agreement [Member] | Monthly Support Fee And Anticipated Heavy Maintainance Reimburs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tract with customer assets current</t>
        </is>
      </c>
      <c r="B72" s="5" t="n">
        <v>633</v>
      </c>
      <c r="C72" s="4" t="inlineStr">
        <is>
          <t xml:space="preserve"> </t>
        </is>
      </c>
      <c r="D72" s="5" t="n">
        <v>633</v>
      </c>
      <c r="E72" s="4" t="inlineStr">
        <is>
          <t xml:space="preserve"> </t>
        </is>
      </c>
      <c r="F72" s="5"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counts receivable set off against contract with customers liability non current</t>
        </is>
      </c>
      <c r="B73" s="5" t="n">
        <v>366</v>
      </c>
      <c r="C73" s="4" t="inlineStr">
        <is>
          <t xml:space="preserve"> </t>
        </is>
      </c>
      <c r="D73" s="5" t="n">
        <v>366</v>
      </c>
      <c r="E73" s="4" t="inlineStr">
        <is>
          <t xml:space="preserve"> </t>
        </is>
      </c>
      <c r="F73" s="5" t="n">
        <v>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erican Capacity Purchase Agreement [Member] | Air Wisconsi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ounts receivable, net</t>
        </is>
      </c>
      <c r="B76" s="5" t="n">
        <v>2575</v>
      </c>
      <c r="C76" s="4" t="inlineStr">
        <is>
          <t xml:space="preserve"> </t>
        </is>
      </c>
      <c r="D76" s="6" t="n">
        <v>25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irline, Capacity Purchase Arrangements</t>
        </is>
      </c>
      <c r="B77" s="6" t="n">
        <v>379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merican Capacity Purchase Agreement [Member] | Revenue Benchmar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centration Risk, Percentage</t>
        </is>
      </c>
      <c r="B80" s="10" t="n">
        <v>0.52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merican Capacity Purchase Agreement [Member] | Revenue Benchmark [Member] | Customer Concentration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centration risk percentage</t>
        </is>
      </c>
      <c r="B83" s="10" t="n">
        <v>0.527</v>
      </c>
      <c r="C83" s="4" t="inlineStr">
        <is>
          <t xml:space="preserve"> </t>
        </is>
      </c>
      <c r="D83" s="10" t="n">
        <v>0.26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merican Capacity Purchase Agreement [Member] | American Airlines Inc [Member] | Air Wisconsi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aircrafts operated | Aircraft</t>
        </is>
      </c>
      <c r="B86" s="4" t="inlineStr">
        <is>
          <t xml:space="preserve"> </t>
        </is>
      </c>
      <c r="C86" s="4" t="inlineStr">
        <is>
          <t xml:space="preserve"> </t>
        </is>
      </c>
      <c r="D86" s="5" t="n">
        <v>3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United Capacity Purchase Agreement [Member] | Revenue Benchmar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centration Risk, Percentage</t>
        </is>
      </c>
      <c r="B89" s="10" t="n">
        <v>0.47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ort-Term Contract with Custom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ferred revenue current</t>
        </is>
      </c>
      <c r="B92" s="6" t="n">
        <v>460</v>
      </c>
      <c r="C92" s="4" t="inlineStr">
        <is>
          <t xml:space="preserve"> </t>
        </is>
      </c>
      <c r="D92" s="6" t="n">
        <v>460</v>
      </c>
      <c r="E92" s="4" t="inlineStr">
        <is>
          <t xml:space="preserve"> </t>
        </is>
      </c>
      <c r="F92" s="5" t="n">
        <v>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ulfillment costs</t>
        </is>
      </c>
      <c r="B93" s="4" t="inlineStr">
        <is>
          <t xml:space="preserve"> </t>
        </is>
      </c>
      <c r="C93" s="4" t="inlineStr">
        <is>
          <t xml:space="preserve"> </t>
        </is>
      </c>
      <c r="D93" s="5" t="n">
        <v>114</v>
      </c>
      <c r="E93" s="4" t="inlineStr">
        <is>
          <t xml:space="preserve"> </t>
        </is>
      </c>
      <c r="F93" s="5" t="n">
        <v>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ong-Term Contract with Custom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ferred revenue, Noncurrent</t>
        </is>
      </c>
      <c r="B96" s="6" t="n">
        <v>3206</v>
      </c>
      <c r="C96" s="4" t="inlineStr">
        <is>
          <t xml:space="preserve"> </t>
        </is>
      </c>
      <c r="D96" s="5" t="n">
        <v>3206</v>
      </c>
      <c r="E96" s="4" t="inlineStr">
        <is>
          <t xml:space="preserve"> </t>
        </is>
      </c>
      <c r="F96" s="5" t="n">
        <v>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ulfillment costs</t>
        </is>
      </c>
      <c r="B97" s="4" t="inlineStr">
        <is>
          <t xml:space="preserve"> </t>
        </is>
      </c>
      <c r="C97" s="4" t="inlineStr">
        <is>
          <t xml:space="preserve"> </t>
        </is>
      </c>
      <c r="D97" s="6" t="n">
        <v>639</v>
      </c>
      <c r="E97" s="4" t="inlineStr">
        <is>
          <t xml:space="preserve"> </t>
        </is>
      </c>
      <c r="F97" s="6" t="n">
        <v>0</v>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Current portion of long-term debt principal amount</t>
        </is>
      </c>
      <c r="B2" s="6" t="n">
        <v>3500</v>
      </c>
      <c r="C2" s="6" t="n">
        <v>3500</v>
      </c>
    </row>
    <row r="3">
      <c r="A3" s="4" t="inlineStr">
        <is>
          <t>Non-current portion of long term debt principal amount</t>
        </is>
      </c>
      <c r="B3" s="6" t="n">
        <v>45100</v>
      </c>
      <c r="C3" s="6" t="n">
        <v>48600</v>
      </c>
    </row>
    <row r="4">
      <c r="A4" s="4" t="inlineStr">
        <is>
          <t>Common stock par value</t>
        </is>
      </c>
      <c r="B4" s="7" t="n">
        <v>0.01</v>
      </c>
      <c r="C4" s="7" t="n">
        <v>0.01</v>
      </c>
    </row>
    <row r="5">
      <c r="A5" s="4" t="inlineStr">
        <is>
          <t>Common stock share authorized</t>
        </is>
      </c>
      <c r="B5" s="5" t="n">
        <v>100000000</v>
      </c>
      <c r="C5" s="5" t="n">
        <v>100000000</v>
      </c>
    </row>
    <row r="6">
      <c r="A6" s="4" t="inlineStr">
        <is>
          <t>Common stock share issued</t>
        </is>
      </c>
      <c r="B6" s="5" t="n">
        <v>55481140</v>
      </c>
      <c r="C6" s="5" t="n">
        <v>55481140</v>
      </c>
    </row>
    <row r="7">
      <c r="A7" s="4" t="inlineStr">
        <is>
          <t>Common stock share outstanding</t>
        </is>
      </c>
      <c r="B7" s="5" t="n">
        <v>43830036</v>
      </c>
      <c r="C7" s="5" t="n">
        <v>45219737</v>
      </c>
    </row>
    <row r="8">
      <c r="A8" s="4" t="inlineStr">
        <is>
          <t>Series C Redeemable Convertible Preferred Stock [Member]</t>
        </is>
      </c>
      <c r="B8" s="4" t="inlineStr">
        <is>
          <t xml:space="preserve"> </t>
        </is>
      </c>
      <c r="C8" s="4" t="inlineStr">
        <is>
          <t xml:space="preserve"> </t>
        </is>
      </c>
    </row>
    <row r="9">
      <c r="A9" s="4" t="inlineStr">
        <is>
          <t>Temporary equity par value</t>
        </is>
      </c>
      <c r="B9" s="7" t="n">
        <v>0.01</v>
      </c>
      <c r="C9" s="7" t="n">
        <v>0.01</v>
      </c>
    </row>
    <row r="10">
      <c r="A10" s="4" t="inlineStr">
        <is>
          <t>Temporary equity shares authorized</t>
        </is>
      </c>
      <c r="B10" s="5" t="n">
        <v>4000000</v>
      </c>
      <c r="C10" s="5" t="n">
        <v>4000000</v>
      </c>
    </row>
    <row r="11">
      <c r="A11" s="4" t="inlineStr">
        <is>
          <t>Temporary equity shares issued</t>
        </is>
      </c>
      <c r="B11" s="5" t="n">
        <v>4000000</v>
      </c>
      <c r="C11" s="5" t="n">
        <v>4000000</v>
      </c>
    </row>
    <row r="12">
      <c r="A12" s="4" t="inlineStr">
        <is>
          <t>Temporary equity shares outstanding</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net unrealized gains and losses for the period that relate to marketable secur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Securities, Gain (Los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securities</t>
        </is>
      </c>
      <c r="B4" s="6" t="n">
        <v>-795</v>
      </c>
      <c r="C4" s="6" t="n">
        <v>-3602</v>
      </c>
      <c r="D4" s="6" t="n">
        <v>945</v>
      </c>
      <c r="E4" s="6" t="n">
        <v>-6025</v>
      </c>
    </row>
    <row r="5">
      <c r="A5" s="4" t="inlineStr">
        <is>
          <t>Net gains (losses) recognized during the period on equity securities sold during the period</t>
        </is>
      </c>
      <c r="B5" s="5" t="n">
        <v>-82</v>
      </c>
      <c r="C5" s="5" t="n">
        <v>0</v>
      </c>
      <c r="D5" s="5" t="n">
        <v>-82</v>
      </c>
      <c r="E5" s="5" t="n">
        <v>0</v>
      </c>
    </row>
    <row r="6">
      <c r="A6" s="4" t="inlineStr">
        <is>
          <t>Unrealized (losses) gains recognized during the period on equity securities held as of the end of the period</t>
        </is>
      </c>
      <c r="B6" s="6" t="n">
        <v>-713</v>
      </c>
      <c r="C6" s="6" t="n">
        <v>-3602</v>
      </c>
      <c r="D6" s="6" t="n">
        <v>1027</v>
      </c>
      <c r="E6" s="6" t="n">
        <v>-60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Useful lives (Detail) $ in Thousands</t>
        </is>
      </c>
      <c r="B1" s="2" t="inlineStr">
        <is>
          <t>6 Months Ended</t>
        </is>
      </c>
    </row>
    <row r="2">
      <c r="B2" s="2" t="inlineStr">
        <is>
          <t>Jun. 30, 2023 USD ($)</t>
        </is>
      </c>
    </row>
    <row r="3">
      <c r="A3" s="4" t="inlineStr">
        <is>
          <t>Aircraf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Current Residual Value</t>
        </is>
      </c>
      <c r="B6" s="6" t="n">
        <v>50</v>
      </c>
    </row>
    <row r="7">
      <c r="A7" s="4" t="inlineStr">
        <is>
          <t>Spare Engines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7 years</t>
        </is>
      </c>
    </row>
    <row r="10">
      <c r="A10" s="4" t="inlineStr">
        <is>
          <t>Current Residual Value</t>
        </is>
      </c>
      <c r="B10" s="6" t="n">
        <v>25</v>
      </c>
    </row>
    <row r="11">
      <c r="A11" s="4" t="inlineStr">
        <is>
          <t>Rotable Par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Current Residual Value, percent</t>
        </is>
      </c>
      <c r="B14" s="9" t="n">
        <v>0.1</v>
      </c>
    </row>
    <row r="15">
      <c r="A15" s="4" t="inlineStr">
        <is>
          <t>Ground Equipment [Member]</t>
        </is>
      </c>
      <c r="B15" s="4" t="inlineStr">
        <is>
          <t xml:space="preserve"> </t>
        </is>
      </c>
    </row>
    <row r="16">
      <c r="A16" s="3" t="inlineStr">
        <is>
          <t>Property, Plant and Equipment [Line Items]</t>
        </is>
      </c>
      <c r="B16" s="4" t="inlineStr">
        <is>
          <t xml:space="preserve"> </t>
        </is>
      </c>
    </row>
    <row r="17">
      <c r="A17" s="4" t="inlineStr">
        <is>
          <t>Current Residual Value, percent</t>
        </is>
      </c>
      <c r="B17" s="9" t="n">
        <v>0</v>
      </c>
    </row>
    <row r="18">
      <c r="A18" s="4" t="inlineStr">
        <is>
          <t>Property Plant And Equipment Useful Life</t>
        </is>
      </c>
      <c r="B18" s="4" t="inlineStr">
        <is>
          <t>up to 10 years</t>
        </is>
      </c>
    </row>
    <row r="19">
      <c r="A19" s="4" t="inlineStr">
        <is>
          <t>Office Equipment [Member]</t>
        </is>
      </c>
      <c r="B19" s="4" t="inlineStr">
        <is>
          <t xml:space="preserve"> </t>
        </is>
      </c>
    </row>
    <row r="20">
      <c r="A20" s="3" t="inlineStr">
        <is>
          <t>Property, Plant and Equipment [Line Items]</t>
        </is>
      </c>
      <c r="B20" s="4" t="inlineStr">
        <is>
          <t xml:space="preserve"> </t>
        </is>
      </c>
    </row>
    <row r="21">
      <c r="A21" s="4" t="inlineStr">
        <is>
          <t>Current Residual Value, percent</t>
        </is>
      </c>
      <c r="B21" s="9" t="n">
        <v>0</v>
      </c>
    </row>
    <row r="22">
      <c r="A22" s="4" t="inlineStr">
        <is>
          <t>Property Plant And Equipment Useful Life</t>
        </is>
      </c>
      <c r="B22" s="4" t="inlineStr">
        <is>
          <t>up to 10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Current Residual Value, percent</t>
        </is>
      </c>
      <c r="B25" s="9" t="n">
        <v>0</v>
      </c>
    </row>
    <row r="26">
      <c r="A26" s="4" t="inlineStr">
        <is>
          <t>Property Plant And Equipment Useful Life</t>
        </is>
      </c>
      <c r="B26" s="4" t="inlineStr">
        <is>
          <t>Shorter of asset or lease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riginal Cost of Company's Fixed Assets and Accumulated Depreciation or Amortization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Original Cost</t>
        </is>
      </c>
      <c r="B3" s="6" t="n">
        <v>270876</v>
      </c>
      <c r="C3" s="6" t="n">
        <v>269788</v>
      </c>
    </row>
    <row r="4">
      <c r="A4" s="4" t="inlineStr">
        <is>
          <t>Accumulated Depreciation/ Amortization</t>
        </is>
      </c>
      <c r="B4" s="5" t="n">
        <v>183329</v>
      </c>
      <c r="C4" s="5" t="n">
        <v>169766</v>
      </c>
    </row>
    <row r="5">
      <c r="A5" s="4" t="inlineStr">
        <is>
          <t>Aircraf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riginal Cost</t>
        </is>
      </c>
      <c r="B7" s="5" t="n">
        <v>70676</v>
      </c>
      <c r="C7" s="5" t="n">
        <v>70089</v>
      </c>
    </row>
    <row r="8">
      <c r="A8" s="4" t="inlineStr">
        <is>
          <t>Accumulated Depreciation/ Amortization</t>
        </is>
      </c>
      <c r="B8" s="5" t="n">
        <v>45244</v>
      </c>
      <c r="C8" s="5" t="n">
        <v>40544</v>
      </c>
    </row>
    <row r="9">
      <c r="A9" s="4" t="inlineStr">
        <is>
          <t>Spare engin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riginal Cost</t>
        </is>
      </c>
      <c r="B11" s="5" t="n">
        <v>164706</v>
      </c>
      <c r="C11" s="5" t="n">
        <v>163708</v>
      </c>
    </row>
    <row r="12">
      <c r="A12" s="4" t="inlineStr">
        <is>
          <t>Accumulated Depreciation/ Amortization</t>
        </is>
      </c>
      <c r="B12" s="5" t="n">
        <v>112719</v>
      </c>
      <c r="C12" s="5" t="n">
        <v>103834</v>
      </c>
    </row>
    <row r="13">
      <c r="A13" s="4" t="inlineStr">
        <is>
          <t>Rotable Par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riginal Cost</t>
        </is>
      </c>
      <c r="B15" s="5" t="n">
        <v>27207</v>
      </c>
      <c r="C15" s="5" t="n">
        <v>27936</v>
      </c>
    </row>
    <row r="16">
      <c r="A16" s="4" t="inlineStr">
        <is>
          <t>Accumulated Depreciation/ Amortization</t>
        </is>
      </c>
      <c r="B16" s="5" t="n">
        <v>18345</v>
      </c>
      <c r="C16" s="5" t="n">
        <v>18655</v>
      </c>
    </row>
    <row r="17">
      <c r="A17" s="4" t="inlineStr">
        <is>
          <t>Grou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riginal Cost</t>
        </is>
      </c>
      <c r="B19" s="5" t="n">
        <v>2738</v>
      </c>
      <c r="C19" s="5" t="n">
        <v>2718</v>
      </c>
    </row>
    <row r="20">
      <c r="A20" s="4" t="inlineStr">
        <is>
          <t>Accumulated Depreciation/ Amortization</t>
        </is>
      </c>
      <c r="B20" s="5" t="n">
        <v>2163</v>
      </c>
      <c r="C20" s="5" t="n">
        <v>2063</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riginal Cost</t>
        </is>
      </c>
      <c r="B23" s="5" t="n">
        <v>4515</v>
      </c>
      <c r="C23" s="5" t="n">
        <v>4519</v>
      </c>
    </row>
    <row r="24">
      <c r="A24" s="4" t="inlineStr">
        <is>
          <t>Accumulated Depreciation/ Amortization</t>
        </is>
      </c>
      <c r="B24" s="5" t="n">
        <v>4296</v>
      </c>
      <c r="C24" s="5" t="n">
        <v>4218</v>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riginal Cost</t>
        </is>
      </c>
      <c r="B27" s="5" t="n">
        <v>1034</v>
      </c>
      <c r="C27" s="5" t="n">
        <v>818</v>
      </c>
    </row>
    <row r="28">
      <c r="A28" s="4" t="inlineStr">
        <is>
          <t>Accumulated Depreciation/ Amortization</t>
        </is>
      </c>
      <c r="B28" s="6" t="n">
        <v>562</v>
      </c>
      <c r="C28" s="6" t="n">
        <v>4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mpany's classification of Marketable Securities And Long Term Investment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Owned, at Fair Value</t>
        </is>
      </c>
      <c r="B3" s="6" t="n">
        <v>145728</v>
      </c>
      <c r="C3" s="6" t="n">
        <v>15810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 Owned, at Fair Value</t>
        </is>
      </c>
      <c r="B6" s="5" t="n">
        <v>141453</v>
      </c>
      <c r="C6" s="5" t="n">
        <v>153827</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 Owned, at Fair Value</t>
        </is>
      </c>
      <c r="B9" s="5" t="n">
        <v>4275</v>
      </c>
      <c r="C9" s="5" t="n">
        <v>4275</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 Owned, at Fair Value</t>
        </is>
      </c>
      <c r="B12" s="5" t="n">
        <v>0</v>
      </c>
      <c r="C12" s="5" t="n">
        <v>0</v>
      </c>
    </row>
    <row r="13">
      <c r="A13" s="4" t="inlineStr">
        <is>
          <t>Marketable securities – exchange-traded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 Owned, at Fair Value</t>
        </is>
      </c>
      <c r="B15" s="5" t="n">
        <v>111030</v>
      </c>
      <c r="C15" s="5" t="n">
        <v>109178</v>
      </c>
    </row>
    <row r="16">
      <c r="A16" s="4" t="inlineStr">
        <is>
          <t>Marketable securities – exchange-traded fund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 Owned, at Fair Value</t>
        </is>
      </c>
      <c r="B18" s="5" t="n">
        <v>111030</v>
      </c>
      <c r="C18" s="5" t="n">
        <v>109178</v>
      </c>
    </row>
    <row r="19">
      <c r="A19" s="4" t="inlineStr">
        <is>
          <t>Marketable securities – exchange-traded fund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 Owned, at Fair Value</t>
        </is>
      </c>
      <c r="B21" s="5" t="n">
        <v>0</v>
      </c>
      <c r="C21" s="5" t="n">
        <v>0</v>
      </c>
    </row>
    <row r="22">
      <c r="A22" s="4" t="inlineStr">
        <is>
          <t>Marketable securities – exchange-traded fund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 Owned, at Fair Value</t>
        </is>
      </c>
      <c r="B24" s="5" t="n">
        <v>0</v>
      </c>
      <c r="C24" s="5" t="n">
        <v>0</v>
      </c>
    </row>
    <row r="25">
      <c r="A25" s="4" t="inlineStr">
        <is>
          <t>Marketable securities –mutual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 Owned, at Fair Value</t>
        </is>
      </c>
      <c r="B27" s="5" t="n">
        <v>30423</v>
      </c>
      <c r="C27" s="5" t="n">
        <v>44649</v>
      </c>
    </row>
    <row r="28">
      <c r="A28" s="4" t="inlineStr">
        <is>
          <t>Marketable securities –mutual fund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 Owned, at Fair Value</t>
        </is>
      </c>
      <c r="B30" s="5" t="n">
        <v>30423</v>
      </c>
      <c r="C30" s="5" t="n">
        <v>44649</v>
      </c>
    </row>
    <row r="31">
      <c r="A31" s="4" t="inlineStr">
        <is>
          <t>Long-term investments –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 Owned, at Fair Value</t>
        </is>
      </c>
      <c r="B33" s="5" t="n">
        <v>4275</v>
      </c>
      <c r="C33" s="5" t="n">
        <v>4275</v>
      </c>
    </row>
    <row r="34">
      <c r="A34" s="4" t="inlineStr">
        <is>
          <t>Long-term investments – bonds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 Owned, at Fair Value</t>
        </is>
      </c>
      <c r="B36" s="5" t="n">
        <v>0</v>
      </c>
      <c r="C36" s="5" t="n">
        <v>0</v>
      </c>
    </row>
    <row r="37">
      <c r="A37" s="4" t="inlineStr">
        <is>
          <t>Long-term investments – bonds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 Owned, at Fair Value</t>
        </is>
      </c>
      <c r="B39" s="5" t="n">
        <v>4275</v>
      </c>
      <c r="C39" s="5" t="n">
        <v>4275</v>
      </c>
    </row>
    <row r="40">
      <c r="A40" s="4" t="inlineStr">
        <is>
          <t>Long-term investments – bonds [Member] |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 Owned, at Fair Value</t>
        </is>
      </c>
      <c r="B42" s="6" t="n">
        <v>0</v>
      </c>
      <c r="C4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Liquidity - Additional Information (Detail)</t>
        </is>
      </c>
      <c r="B1" s="2" t="inlineStr">
        <is>
          <t>6 Months Ended</t>
        </is>
      </c>
    </row>
    <row r="2">
      <c r="B2" s="2" t="inlineStr">
        <is>
          <t>Jun. 30, 2023 Aircraft</t>
        </is>
      </c>
    </row>
    <row r="3">
      <c r="A3" s="4" t="inlineStr">
        <is>
          <t>Air Wisconsin [Member] | American Airlines Inc [Member] | American Capacity Purchase Agreement [Member]</t>
        </is>
      </c>
      <c r="B3" s="4" t="inlineStr">
        <is>
          <t xml:space="preserve"> </t>
        </is>
      </c>
    </row>
    <row r="4">
      <c r="A4" s="3" t="inlineStr">
        <is>
          <t>Liquidity Uncertainty And Going Concern [Line Items]</t>
        </is>
      </c>
      <c r="B4" s="4" t="inlineStr">
        <is>
          <t xml:space="preserve"> </t>
        </is>
      </c>
    </row>
    <row r="5">
      <c r="A5" s="4" t="inlineStr">
        <is>
          <t>Number of aircraft to be operated for American Airlines</t>
        </is>
      </c>
      <c r="B5" s="5" t="n">
        <v>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apacity Purchase Agreements with United and American - Additional Information (Detail)</t>
        </is>
      </c>
      <c r="B1" s="2" t="inlineStr">
        <is>
          <t>1 Months Ended</t>
        </is>
      </c>
    </row>
    <row r="2">
      <c r="B2" s="2" t="inlineStr">
        <is>
          <t>Aug. 31, 2022 Aircraft</t>
        </is>
      </c>
    </row>
    <row r="3">
      <c r="A3" s="4" t="inlineStr">
        <is>
          <t>American Airlines [Member] | CRJ-200 [Member] | Maximum [member]</t>
        </is>
      </c>
      <c r="B3" s="4" t="inlineStr">
        <is>
          <t xml:space="preserve"> </t>
        </is>
      </c>
    </row>
    <row r="4">
      <c r="A4" s="4" t="inlineStr">
        <is>
          <t>Number of aircraft to be operated for American Airlines</t>
        </is>
      </c>
      <c r="B4" s="5" t="n">
        <v>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3" customWidth="1" min="2" max="2"/>
  </cols>
  <sheetData>
    <row r="1">
      <c r="A1" s="1" t="inlineStr">
        <is>
          <t>Property and Equipment - Additional Information (Detail)</t>
        </is>
      </c>
      <c r="B1" s="2" t="inlineStr">
        <is>
          <t>6 Months Ended</t>
        </is>
      </c>
    </row>
    <row r="2">
      <c r="B2" s="2" t="inlineStr">
        <is>
          <t>Jun. 30, 2023 Aircraft</t>
        </is>
      </c>
    </row>
    <row r="3">
      <c r="A3" s="4" t="inlineStr">
        <is>
          <t>CRJ-200 [Member]</t>
        </is>
      </c>
      <c r="B3" s="4" t="inlineStr">
        <is>
          <t xml:space="preserve"> </t>
        </is>
      </c>
    </row>
    <row r="4">
      <c r="A4" s="3" t="inlineStr">
        <is>
          <t>Property, Plant and Equipment [Line Items]</t>
        </is>
      </c>
      <c r="B4" s="4" t="inlineStr">
        <is>
          <t xml:space="preserve"> </t>
        </is>
      </c>
    </row>
    <row r="5">
      <c r="A5" s="4" t="inlineStr">
        <is>
          <t>Number of aircraft acquired</t>
        </is>
      </c>
      <c r="B5" s="5" t="n">
        <v>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total</t>
        </is>
      </c>
      <c r="B4" s="10" t="n">
        <v>0.213</v>
      </c>
      <c r="C4" s="10" t="n">
        <v>0.238</v>
      </c>
      <c r="D4" s="9" t="n">
        <v>0.25</v>
      </c>
      <c r="E4" s="10" t="n">
        <v>0.238</v>
      </c>
    </row>
    <row r="5">
      <c r="A5" s="4" t="inlineStr">
        <is>
          <t>Effective Income Tax Rate, Federal statutory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Jun. 30, 2023</t>
        </is>
      </c>
      <c r="C1" s="2" t="inlineStr">
        <is>
          <t>Dec. 31, 2022</t>
        </is>
      </c>
    </row>
    <row r="2">
      <c r="A2" s="4" t="inlineStr">
        <is>
          <t>Total debt</t>
        </is>
      </c>
      <c r="B2" s="6" t="n">
        <v>53040</v>
      </c>
      <c r="C2" s="4" t="inlineStr">
        <is>
          <t xml:space="preserve"> </t>
        </is>
      </c>
    </row>
    <row r="3">
      <c r="A3" s="4" t="inlineStr">
        <is>
          <t>Less: current maturities</t>
        </is>
      </c>
      <c r="B3" s="5" t="n">
        <v>5444</v>
      </c>
      <c r="C3" s="6" t="n">
        <v>9154</v>
      </c>
    </row>
    <row r="4">
      <c r="A4" s="4" t="inlineStr">
        <is>
          <t>Long-term debt</t>
        </is>
      </c>
      <c r="B4" s="5" t="n">
        <v>47596</v>
      </c>
      <c r="C4" s="5" t="n">
        <v>52068</v>
      </c>
    </row>
    <row r="5">
      <c r="A5" s="4" t="inlineStr">
        <is>
          <t>Aircraft Notes Due December 31, 2025 [Member]</t>
        </is>
      </c>
      <c r="B5" s="4" t="inlineStr">
        <is>
          <t xml:space="preserve"> </t>
        </is>
      </c>
      <c r="C5" s="4" t="inlineStr">
        <is>
          <t xml:space="preserve"> </t>
        </is>
      </c>
    </row>
    <row r="6">
      <c r="A6" s="4" t="inlineStr">
        <is>
          <t>Total debt</t>
        </is>
      </c>
      <c r="B6" s="6" t="n">
        <v>53040</v>
      </c>
      <c r="C6" s="6" t="n">
        <v>612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31, 2003</t>
        </is>
      </c>
    </row>
    <row r="3">
      <c r="A3" s="4" t="inlineStr">
        <is>
          <t>Operating lease right of use asset</t>
        </is>
      </c>
      <c r="B3" s="6" t="n">
        <v>11113</v>
      </c>
      <c r="C3" s="4" t="inlineStr">
        <is>
          <t xml:space="preserve"> </t>
        </is>
      </c>
      <c r="D3" s="6" t="n">
        <v>11113</v>
      </c>
      <c r="E3" s="4" t="inlineStr">
        <is>
          <t xml:space="preserve"> </t>
        </is>
      </c>
      <c r="F3" s="6" t="n">
        <v>13480</v>
      </c>
      <c r="G3" s="4" t="inlineStr">
        <is>
          <t xml:space="preserve"> </t>
        </is>
      </c>
    </row>
    <row r="4">
      <c r="A4" s="4" t="inlineStr">
        <is>
          <t>Gain on extinguishment of debt</t>
        </is>
      </c>
      <c r="B4" s="5" t="n">
        <v>70</v>
      </c>
      <c r="C4" s="6" t="n">
        <v>0</v>
      </c>
      <c r="D4" s="5" t="n">
        <v>70</v>
      </c>
      <c r="E4" s="6" t="n">
        <v>0</v>
      </c>
      <c r="F4" s="4" t="inlineStr">
        <is>
          <t xml:space="preserve"> </t>
        </is>
      </c>
      <c r="G4" s="4" t="inlineStr">
        <is>
          <t xml:space="preserve"> </t>
        </is>
      </c>
    </row>
    <row r="5">
      <c r="A5" s="4" t="inlineStr">
        <is>
          <t>Hang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ight of use asset</t>
        </is>
      </c>
      <c r="B6" s="6" t="n">
        <v>2431</v>
      </c>
      <c r="C6" s="4" t="inlineStr">
        <is>
          <t xml:space="preserve"> </t>
        </is>
      </c>
      <c r="D6" s="5" t="n">
        <v>2431</v>
      </c>
      <c r="E6" s="4" t="inlineStr">
        <is>
          <t xml:space="preserve"> </t>
        </is>
      </c>
      <c r="F6" s="6" t="n">
        <v>2547</v>
      </c>
      <c r="G6" s="4" t="inlineStr">
        <is>
          <t xml:space="preserve"> </t>
        </is>
      </c>
    </row>
    <row r="7">
      <c r="A7" s="4" t="inlineStr">
        <is>
          <t>City of Milwaukee, Wisconsin variable rate Industrial Development Bo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4275</v>
      </c>
    </row>
    <row r="9">
      <c r="A9" s="4" t="inlineStr">
        <is>
          <t>Aircraft Notes Due December 31,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extinguishment of debt</t>
        </is>
      </c>
      <c r="B10" s="4" t="inlineStr">
        <is>
          <t xml:space="preserve"> </t>
        </is>
      </c>
      <c r="C10" s="4" t="inlineStr">
        <is>
          <t xml:space="preserve"> </t>
        </is>
      </c>
      <c r="D10" s="5" t="n">
        <v>70</v>
      </c>
      <c r="E10" s="4" t="inlineStr">
        <is>
          <t xml:space="preserve"> </t>
        </is>
      </c>
      <c r="F10" s="4" t="inlineStr">
        <is>
          <t xml:space="preserve"> </t>
        </is>
      </c>
      <c r="G10" s="4" t="inlineStr">
        <is>
          <t xml:space="preserve"> </t>
        </is>
      </c>
    </row>
    <row r="11">
      <c r="A11" s="4" t="inlineStr">
        <is>
          <t>Extinguishment of debt principal amount</t>
        </is>
      </c>
      <c r="B11" s="4" t="inlineStr">
        <is>
          <t xml:space="preserve"> </t>
        </is>
      </c>
      <c r="C11" s="4" t="inlineStr">
        <is>
          <t xml:space="preserve"> </t>
        </is>
      </c>
      <c r="D11" s="6" t="n">
        <v>350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1072</v>
      </c>
      <c r="C4" s="6" t="n">
        <v>77930</v>
      </c>
      <c r="D4" s="6" t="n">
        <v>110204</v>
      </c>
      <c r="E4" s="6" t="n">
        <v>1449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and related costs</t>
        </is>
      </c>
      <c r="B6" s="5" t="n">
        <v>29953</v>
      </c>
      <c r="C6" s="5" t="n">
        <v>27694</v>
      </c>
      <c r="D6" s="5" t="n">
        <v>59721</v>
      </c>
      <c r="E6" s="5" t="n">
        <v>54295</v>
      </c>
    </row>
    <row r="7">
      <c r="A7" s="4" t="inlineStr">
        <is>
          <t>Aircraft fuel and oil</t>
        </is>
      </c>
      <c r="B7" s="5" t="n">
        <v>221</v>
      </c>
      <c r="C7" s="5" t="n">
        <v>34</v>
      </c>
      <c r="D7" s="5" t="n">
        <v>323</v>
      </c>
      <c r="E7" s="5" t="n">
        <v>85</v>
      </c>
    </row>
    <row r="8">
      <c r="A8" s="4" t="inlineStr">
        <is>
          <t>Aircraft maintenance, materials and repairs</t>
        </is>
      </c>
      <c r="B8" s="5" t="n">
        <v>17869</v>
      </c>
      <c r="C8" s="5" t="n">
        <v>16336</v>
      </c>
      <c r="D8" s="5" t="n">
        <v>37218</v>
      </c>
      <c r="E8" s="5" t="n">
        <v>30837</v>
      </c>
    </row>
    <row r="9">
      <c r="A9" s="4" t="inlineStr">
        <is>
          <t>Other rents</t>
        </is>
      </c>
      <c r="B9" s="5" t="n">
        <v>1474</v>
      </c>
      <c r="C9" s="5" t="n">
        <v>1657</v>
      </c>
      <c r="D9" s="5" t="n">
        <v>3068</v>
      </c>
      <c r="E9" s="5" t="n">
        <v>3270</v>
      </c>
    </row>
    <row r="10">
      <c r="A10" s="4" t="inlineStr">
        <is>
          <t>Depreciation, amortization and obsolescence</t>
        </is>
      </c>
      <c r="B10" s="5" t="n">
        <v>6370</v>
      </c>
      <c r="C10" s="5" t="n">
        <v>6674</v>
      </c>
      <c r="D10" s="5" t="n">
        <v>12727</v>
      </c>
      <c r="E10" s="5" t="n">
        <v>13318</v>
      </c>
    </row>
    <row r="11">
      <c r="A11" s="4" t="inlineStr">
        <is>
          <t>Purchased services, legal and other</t>
        </is>
      </c>
      <c r="B11" s="5" t="n">
        <v>7532</v>
      </c>
      <c r="C11" s="5" t="n">
        <v>3514</v>
      </c>
      <c r="D11" s="5" t="n">
        <v>11974</v>
      </c>
      <c r="E11" s="5" t="n">
        <v>7279</v>
      </c>
    </row>
    <row r="12">
      <c r="A12" s="4" t="inlineStr">
        <is>
          <t>Total Operating Expenses</t>
        </is>
      </c>
      <c r="B12" s="5" t="n">
        <v>63419</v>
      </c>
      <c r="C12" s="5" t="n">
        <v>55909</v>
      </c>
      <c r="D12" s="5" t="n">
        <v>125031</v>
      </c>
      <c r="E12" s="5" t="n">
        <v>109084</v>
      </c>
    </row>
    <row r="13">
      <c r="A13" s="4" t="inlineStr">
        <is>
          <t>(Loss) Income from Operations</t>
        </is>
      </c>
      <c r="B13" s="5" t="n">
        <v>-12347</v>
      </c>
      <c r="C13" s="5" t="n">
        <v>22021</v>
      </c>
      <c r="D13" s="5" t="n">
        <v>-14827</v>
      </c>
      <c r="E13" s="5" t="n">
        <v>3582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429</v>
      </c>
      <c r="C15" s="5" t="n">
        <v>1382</v>
      </c>
      <c r="D15" s="5" t="n">
        <v>2795</v>
      </c>
      <c r="E15" s="5" t="n">
        <v>2166</v>
      </c>
    </row>
    <row r="16">
      <c r="A16" s="4" t="inlineStr">
        <is>
          <t>Interest expense</t>
        </is>
      </c>
      <c r="B16" s="5" t="n">
        <v>-11</v>
      </c>
      <c r="C16" s="5" t="n">
        <v>0</v>
      </c>
      <c r="D16" s="5" t="n">
        <v>-12</v>
      </c>
      <c r="E16" s="5" t="n">
        <v>0</v>
      </c>
    </row>
    <row r="17">
      <c r="A17" s="4" t="inlineStr">
        <is>
          <t>(Loss) gain on marketable securities</t>
        </is>
      </c>
      <c r="B17" s="5" t="n">
        <v>-795</v>
      </c>
      <c r="C17" s="5" t="n">
        <v>-3602</v>
      </c>
      <c r="D17" s="5" t="n">
        <v>945</v>
      </c>
      <c r="E17" s="5" t="n">
        <v>-6025</v>
      </c>
    </row>
    <row r="18">
      <c r="A18" s="4" t="inlineStr">
        <is>
          <t>Gain on extinguishment of debt</t>
        </is>
      </c>
      <c r="B18" s="5" t="n">
        <v>70</v>
      </c>
      <c r="C18" s="5" t="n">
        <v>0</v>
      </c>
      <c r="D18" s="5" t="n">
        <v>70</v>
      </c>
      <c r="E18" s="5" t="n">
        <v>0</v>
      </c>
    </row>
    <row r="19">
      <c r="A19" s="4" t="inlineStr">
        <is>
          <t>Other, net</t>
        </is>
      </c>
      <c r="B19" s="5" t="n">
        <v>-1</v>
      </c>
      <c r="C19" s="5" t="n">
        <v>-3</v>
      </c>
      <c r="D19" s="5" t="n">
        <v>-14</v>
      </c>
      <c r="E19" s="5" t="n">
        <v>-3</v>
      </c>
    </row>
    <row r="20">
      <c r="A20" s="4" t="inlineStr">
        <is>
          <t>Total Other Income (Expense)</t>
        </is>
      </c>
      <c r="B20" s="5" t="n">
        <v>692</v>
      </c>
      <c r="C20" s="5" t="n">
        <v>-2223</v>
      </c>
      <c r="D20" s="5" t="n">
        <v>3784</v>
      </c>
      <c r="E20" s="5" t="n">
        <v>-3862</v>
      </c>
    </row>
    <row r="21">
      <c r="A21" s="4" t="inlineStr">
        <is>
          <t>Net (Loss) Income Before Taxes</t>
        </is>
      </c>
      <c r="B21" s="5" t="n">
        <v>-11655</v>
      </c>
      <c r="C21" s="5" t="n">
        <v>19798</v>
      </c>
      <c r="D21" s="5" t="n">
        <v>-11043</v>
      </c>
      <c r="E21" s="5" t="n">
        <v>31959</v>
      </c>
    </row>
    <row r="22">
      <c r="A22" s="4" t="inlineStr">
        <is>
          <t>Income Tax (Benefit) Expense</t>
        </is>
      </c>
      <c r="B22" s="5" t="n">
        <v>-2486</v>
      </c>
      <c r="C22" s="5" t="n">
        <v>4717</v>
      </c>
      <c r="D22" s="5" t="n">
        <v>-2756</v>
      </c>
      <c r="E22" s="5" t="n">
        <v>7615</v>
      </c>
    </row>
    <row r="23">
      <c r="A23" s="4" t="inlineStr">
        <is>
          <t>Net (Loss) Income</t>
        </is>
      </c>
      <c r="B23" s="5" t="n">
        <v>-9169</v>
      </c>
      <c r="C23" s="5" t="n">
        <v>15081</v>
      </c>
      <c r="D23" s="5" t="n">
        <v>-8287</v>
      </c>
      <c r="E23" s="5" t="n">
        <v>24344</v>
      </c>
    </row>
    <row r="24">
      <c r="A24" s="4" t="inlineStr">
        <is>
          <t>Preferred stock dividends</t>
        </is>
      </c>
      <c r="B24" s="5" t="n">
        <v>305</v>
      </c>
      <c r="C24" s="5" t="n">
        <v>198</v>
      </c>
      <c r="D24" s="5" t="n">
        <v>557</v>
      </c>
      <c r="E24" s="5" t="n">
        <v>396</v>
      </c>
    </row>
    <row r="25">
      <c r="A25" s="4" t="inlineStr">
        <is>
          <t>Net (loss) income available to common stockholders</t>
        </is>
      </c>
      <c r="B25" s="6" t="n">
        <v>-9474</v>
      </c>
      <c r="C25" s="6" t="n">
        <v>14883</v>
      </c>
      <c r="D25" s="6" t="n">
        <v>-8844</v>
      </c>
      <c r="E25" s="6" t="n">
        <v>23948</v>
      </c>
    </row>
    <row r="26">
      <c r="A26" s="4" t="inlineStr">
        <is>
          <t>Basic (Loss) Earnings per share</t>
        </is>
      </c>
      <c r="B26" s="7" t="n">
        <v>-0.21</v>
      </c>
      <c r="C26" s="7" t="n">
        <v>0.32</v>
      </c>
      <c r="D26" s="8" t="n">
        <v>-0.2</v>
      </c>
      <c r="E26" s="7" t="n">
        <v>0.51</v>
      </c>
    </row>
    <row r="27">
      <c r="A27" s="4" t="inlineStr">
        <is>
          <t>Diluted (Loss) Earnings per share</t>
        </is>
      </c>
      <c r="B27" s="7" t="n">
        <v>-0.21</v>
      </c>
      <c r="C27" s="7" t="n">
        <v>0.24</v>
      </c>
      <c r="D27" s="8" t="n">
        <v>-0.2</v>
      </c>
      <c r="E27" s="7" t="n">
        <v>0.38</v>
      </c>
    </row>
    <row r="28">
      <c r="A28" s="3" t="inlineStr">
        <is>
          <t>Weighted average common shares:</t>
        </is>
      </c>
      <c r="B28" s="4" t="inlineStr">
        <is>
          <t xml:space="preserve"> </t>
        </is>
      </c>
      <c r="C28" s="4" t="inlineStr">
        <is>
          <t xml:space="preserve"> </t>
        </is>
      </c>
      <c r="D28" s="4" t="inlineStr">
        <is>
          <t xml:space="preserve"> </t>
        </is>
      </c>
      <c r="E28" s="4" t="inlineStr">
        <is>
          <t xml:space="preserve"> </t>
        </is>
      </c>
    </row>
    <row r="29">
      <c r="A29" s="4" t="inlineStr">
        <is>
          <t>Basic</t>
        </is>
      </c>
      <c r="B29" s="5" t="n">
        <v>44277</v>
      </c>
      <c r="C29" s="5" t="n">
        <v>46519</v>
      </c>
      <c r="D29" s="5" t="n">
        <v>44626</v>
      </c>
      <c r="E29" s="5" t="n">
        <v>47075</v>
      </c>
    </row>
    <row r="30">
      <c r="A30" s="4" t="inlineStr">
        <is>
          <t>Diluted</t>
        </is>
      </c>
      <c r="B30" s="5" t="n">
        <v>44277</v>
      </c>
      <c r="C30" s="5" t="n">
        <v>63019</v>
      </c>
      <c r="D30" s="5" t="n">
        <v>44626</v>
      </c>
      <c r="E30" s="5" t="n">
        <v>63773</v>
      </c>
    </row>
    <row r="31">
      <c r="A31" s="4" t="inlineStr">
        <is>
          <t>Contract Revenues [Memb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50970</v>
      </c>
      <c r="C33" s="6" t="n">
        <v>77923</v>
      </c>
      <c r="D33" s="6" t="n">
        <v>110007</v>
      </c>
      <c r="E33" s="6" t="n">
        <v>144891</v>
      </c>
    </row>
    <row r="34">
      <c r="A34" s="4" t="inlineStr">
        <is>
          <t>Contract Service and Other [Memb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102</v>
      </c>
      <c r="C36" s="6" t="n">
        <v>7</v>
      </c>
      <c r="D36" s="6" t="n">
        <v>197</v>
      </c>
      <c r="E36"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 $ in Thousands</t>
        </is>
      </c>
      <c r="B1" s="2" t="inlineStr">
        <is>
          <t>Jun. 30, 2023 USD ($)</t>
        </is>
      </c>
    </row>
    <row r="2">
      <c r="A2" s="3" t="inlineStr">
        <is>
          <t>Maturities of Long-term Debt [Abstract]</t>
        </is>
      </c>
      <c r="B2" s="4" t="inlineStr">
        <is>
          <t xml:space="preserve"> </t>
        </is>
      </c>
    </row>
    <row r="3">
      <c r="A3" s="4" t="inlineStr">
        <is>
          <t>July 2023 through December 2023</t>
        </is>
      </c>
      <c r="B3" s="6" t="n">
        <v>972</v>
      </c>
    </row>
    <row r="4">
      <c r="A4" s="4" t="inlineStr">
        <is>
          <t>2024</t>
        </is>
      </c>
      <c r="B4" s="5" t="n">
        <v>8874</v>
      </c>
    </row>
    <row r="5">
      <c r="A5" s="4" t="inlineStr">
        <is>
          <t>2025</t>
        </is>
      </c>
      <c r="B5" s="5" t="n">
        <v>43194</v>
      </c>
    </row>
    <row r="6">
      <c r="A6" s="4" t="inlineStr">
        <is>
          <t>Total</t>
        </is>
      </c>
      <c r="B6" s="6" t="n">
        <v>530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s>
  <sheetData>
    <row r="1">
      <c r="A1" s="1" t="inlineStr">
        <is>
          <t>Lease Obligation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t>
        </is>
      </c>
      <c r="B4" s="6" t="n">
        <v>11113</v>
      </c>
      <c r="C4" s="4" t="inlineStr">
        <is>
          <t xml:space="preserve"> </t>
        </is>
      </c>
      <c r="D4" s="6" t="n">
        <v>11113</v>
      </c>
      <c r="E4" s="4" t="inlineStr">
        <is>
          <t xml:space="preserve"> </t>
        </is>
      </c>
      <c r="F4" s="6" t="n">
        <v>13480</v>
      </c>
    </row>
    <row r="5">
      <c r="A5" s="4" t="inlineStr">
        <is>
          <t>Current portion of operating lease liability</t>
        </is>
      </c>
      <c r="B5" s="5" t="n">
        <v>4199</v>
      </c>
      <c r="C5" s="4" t="inlineStr">
        <is>
          <t xml:space="preserve"> </t>
        </is>
      </c>
      <c r="D5" s="5" t="n">
        <v>4199</v>
      </c>
      <c r="E5" s="4" t="inlineStr">
        <is>
          <t xml:space="preserve"> </t>
        </is>
      </c>
      <c r="F5" s="5" t="n">
        <v>5091</v>
      </c>
    </row>
    <row r="6">
      <c r="A6" s="4" t="inlineStr">
        <is>
          <t>Long-term operating lease liability</t>
        </is>
      </c>
      <c r="B6" s="5" t="n">
        <v>4500</v>
      </c>
      <c r="C6" s="4" t="inlineStr">
        <is>
          <t xml:space="preserve"> </t>
        </is>
      </c>
      <c r="D6" s="5" t="n">
        <v>4500</v>
      </c>
      <c r="E6" s="4" t="inlineStr">
        <is>
          <t xml:space="preserve"> </t>
        </is>
      </c>
      <c r="F6" s="6" t="n">
        <v>5849</v>
      </c>
    </row>
    <row r="7">
      <c r="A7" s="4" t="inlineStr">
        <is>
          <t>Cash payments included in the measurement of lease liabilities related to operating leases</t>
        </is>
      </c>
      <c r="B7" s="4" t="inlineStr">
        <is>
          <t xml:space="preserve"> </t>
        </is>
      </c>
      <c r="C7" s="4" t="inlineStr">
        <is>
          <t xml:space="preserve"> </t>
        </is>
      </c>
      <c r="D7" s="5" t="n">
        <v>2832</v>
      </c>
      <c r="E7" s="6" t="n">
        <v>2960</v>
      </c>
      <c r="F7" s="4" t="inlineStr">
        <is>
          <t xml:space="preserve"> </t>
        </is>
      </c>
    </row>
    <row r="8">
      <c r="A8" s="4" t="inlineStr">
        <is>
          <t>Operating lease rent expense</t>
        </is>
      </c>
      <c r="B8" s="6" t="n">
        <v>1474</v>
      </c>
      <c r="C8" s="6" t="n">
        <v>1657</v>
      </c>
      <c r="D8" s="6" t="n">
        <v>3068</v>
      </c>
      <c r="E8" s="6" t="n">
        <v>327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emaining Lease</t>
        </is>
      </c>
      <c r="B11" s="4" t="inlineStr">
        <is>
          <t>2 months</t>
        </is>
      </c>
      <c r="C11" s="4" t="inlineStr">
        <is>
          <t xml:space="preserve"> </t>
        </is>
      </c>
      <c r="D11" s="4" t="inlineStr">
        <is>
          <t>2 month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Remaining Lease</t>
        </is>
      </c>
      <c r="B14" s="4" t="inlineStr">
        <is>
          <t>10 years 6 months</t>
        </is>
      </c>
      <c r="C14" s="4" t="inlineStr">
        <is>
          <t xml:space="preserve"> </t>
        </is>
      </c>
      <c r="D14" s="4" t="inlineStr">
        <is>
          <t>10 years 6 month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Weighted average Terms and Discount Rate For Operating Leases (Detail)</t>
        </is>
      </c>
      <c r="B1" s="2" t="inlineStr">
        <is>
          <t>Jun. 30, 2023</t>
        </is>
      </c>
    </row>
    <row r="2">
      <c r="A2" s="3" t="inlineStr">
        <is>
          <t>Leases [Abstract]</t>
        </is>
      </c>
      <c r="B2" s="4" t="inlineStr">
        <is>
          <t xml:space="preserve"> </t>
        </is>
      </c>
    </row>
    <row r="3">
      <c r="A3" s="4" t="inlineStr">
        <is>
          <t>Weighted-average remaining lease term</t>
        </is>
      </c>
      <c r="B3" s="4" t="inlineStr">
        <is>
          <t>2 years 8 months 19 days</t>
        </is>
      </c>
    </row>
    <row r="4">
      <c r="A4" s="4" t="inlineStr">
        <is>
          <t>Weighted-average discount rate</t>
        </is>
      </c>
      <c r="B4" s="10" t="n">
        <v>0.0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Component Of Lease Cos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489</v>
      </c>
      <c r="C4" s="6" t="n">
        <v>1472</v>
      </c>
      <c r="D4" s="6" t="n">
        <v>2958</v>
      </c>
      <c r="E4" s="6" t="n">
        <v>2946</v>
      </c>
    </row>
    <row r="5">
      <c r="A5" s="4" t="inlineStr">
        <is>
          <t>Short-term lease costs</t>
        </is>
      </c>
      <c r="B5" s="5" t="n">
        <v>61</v>
      </c>
      <c r="C5" s="5" t="n">
        <v>125</v>
      </c>
      <c r="D5" s="5" t="n">
        <v>126</v>
      </c>
      <c r="E5" s="5" t="n">
        <v>229</v>
      </c>
    </row>
    <row r="6">
      <c r="A6" s="4" t="inlineStr">
        <is>
          <t>Variable lease costs</t>
        </is>
      </c>
      <c r="B6" s="5" t="n">
        <v>-76</v>
      </c>
      <c r="C6" s="5" t="n">
        <v>60</v>
      </c>
      <c r="D6" s="5" t="n">
        <v>-16</v>
      </c>
      <c r="E6" s="5" t="n">
        <v>95</v>
      </c>
    </row>
    <row r="7">
      <c r="A7" s="4" t="inlineStr">
        <is>
          <t>Total Lease Costs</t>
        </is>
      </c>
      <c r="B7" s="6" t="n">
        <v>1474</v>
      </c>
      <c r="C7" s="6" t="n">
        <v>1657</v>
      </c>
      <c r="D7" s="6" t="n">
        <v>3068</v>
      </c>
      <c r="E7" s="6" t="n">
        <v>32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Future Minimum Lease Payments Under Non-Cancelable Operating Leases (Detail) $ in Thousands</t>
        </is>
      </c>
      <c r="B1" s="2" t="inlineStr">
        <is>
          <t>Jun. 30, 2023 USD ($)</t>
        </is>
      </c>
    </row>
    <row r="2">
      <c r="A2" s="3" t="inlineStr">
        <is>
          <t>Leases [Abstract]</t>
        </is>
      </c>
      <c r="B2" s="4" t="inlineStr">
        <is>
          <t xml:space="preserve"> </t>
        </is>
      </c>
    </row>
    <row r="3">
      <c r="A3" s="4" t="inlineStr">
        <is>
          <t>July 2023 through December 2023</t>
        </is>
      </c>
      <c r="B3" s="6" t="n">
        <v>2826</v>
      </c>
    </row>
    <row r="4">
      <c r="A4" s="4" t="inlineStr">
        <is>
          <t>2024</t>
        </is>
      </c>
      <c r="B4" s="5" t="n">
        <v>3342</v>
      </c>
    </row>
    <row r="5">
      <c r="A5" s="4" t="inlineStr">
        <is>
          <t>2025</t>
        </is>
      </c>
      <c r="B5" s="5" t="n">
        <v>2609</v>
      </c>
    </row>
    <row r="6">
      <c r="A6" s="4" t="inlineStr">
        <is>
          <t>2026</t>
        </is>
      </c>
      <c r="B6" s="5" t="n">
        <v>212</v>
      </c>
    </row>
    <row r="7">
      <c r="A7" s="4" t="inlineStr">
        <is>
          <t>2027</t>
        </is>
      </c>
      <c r="B7" s="5" t="n">
        <v>75</v>
      </c>
    </row>
    <row r="8">
      <c r="A8" s="4" t="inlineStr">
        <is>
          <t>Thereafter</t>
        </is>
      </c>
      <c r="B8" s="5" t="n">
        <v>358</v>
      </c>
    </row>
    <row r="9">
      <c r="A9" s="4" t="inlineStr">
        <is>
          <t>Total lease payments</t>
        </is>
      </c>
      <c r="B9" s="5" t="n">
        <v>9422</v>
      </c>
    </row>
    <row r="10">
      <c r="A10" s="4" t="inlineStr">
        <is>
          <t>Less imputed interest</t>
        </is>
      </c>
      <c r="B10" s="5" t="n">
        <v>723</v>
      </c>
    </row>
    <row r="11">
      <c r="A11" s="4" t="inlineStr">
        <is>
          <t>Total Lease Liabilities</t>
        </is>
      </c>
      <c r="B11" s="6" t="n">
        <v>86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9" customWidth="1" min="3" max="3"/>
  </cols>
  <sheetData>
    <row r="1">
      <c r="A1" s="1" t="inlineStr">
        <is>
          <t>Commitments and Contingencies - Additional Information (Detail) $ in Thousands</t>
        </is>
      </c>
      <c r="B1" s="2" t="inlineStr">
        <is>
          <t>Apr. 01, 2020 USD ($)</t>
        </is>
      </c>
      <c r="C1" s="2" t="inlineStr">
        <is>
          <t>Jun. 30, 2023 USD ($) Letter_Of_Credit</t>
        </is>
      </c>
    </row>
    <row r="2">
      <c r="A2" s="3" t="inlineStr">
        <is>
          <t>Other Commitments [Line Items]</t>
        </is>
      </c>
      <c r="B2" s="4" t="inlineStr">
        <is>
          <t xml:space="preserve"> </t>
        </is>
      </c>
      <c r="C2" s="4" t="inlineStr">
        <is>
          <t xml:space="preserve"> </t>
        </is>
      </c>
    </row>
    <row r="3">
      <c r="A3" s="4" t="inlineStr">
        <is>
          <t>Number of outstanding letters of credit | Letter_Of_Credit</t>
        </is>
      </c>
      <c r="B3" s="4" t="inlineStr">
        <is>
          <t xml:space="preserve"> </t>
        </is>
      </c>
      <c r="C3" s="5" t="n">
        <v>6</v>
      </c>
    </row>
    <row r="4">
      <c r="A4" s="4" t="inlineStr">
        <is>
          <t>Treasury Payroll And Support Programme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roceeds from other long term debt</t>
        </is>
      </c>
      <c r="B6" s="6" t="n">
        <v>42185</v>
      </c>
      <c r="C6" s="4" t="inlineStr">
        <is>
          <t xml:space="preserve"> </t>
        </is>
      </c>
    </row>
    <row r="7">
      <c r="A7" s="4" t="inlineStr">
        <is>
          <t>Accounts And Notes Receivable [Member] | United Capacity Purchase Agreemen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oss contingency receivable</t>
        </is>
      </c>
      <c r="B9" s="4" t="inlineStr">
        <is>
          <t xml:space="preserve"> </t>
        </is>
      </c>
      <c r="C9" s="6" t="n">
        <v>52032</v>
      </c>
    </row>
    <row r="10">
      <c r="A10" s="4" t="inlineStr">
        <is>
          <t>Air Wisconsin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utstanding credit facility</t>
        </is>
      </c>
      <c r="B12" s="4" t="inlineStr">
        <is>
          <t xml:space="preserve"> </t>
        </is>
      </c>
      <c r="C12" s="5" t="n">
        <v>376</v>
      </c>
    </row>
    <row r="13">
      <c r="A13" s="4" t="inlineStr">
        <is>
          <t>Aircraft Notes principal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Semi-Annual Principal amount of notes payable</t>
        </is>
      </c>
      <c r="B15" s="4" t="inlineStr">
        <is>
          <t xml:space="preserve"> </t>
        </is>
      </c>
      <c r="C15" s="5" t="n">
        <v>3500</v>
      </c>
    </row>
    <row r="16">
      <c r="A16" s="4" t="inlineStr">
        <is>
          <t>Letter of Credit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utstanding credit facility</t>
        </is>
      </c>
      <c r="B18" s="4" t="inlineStr">
        <is>
          <t xml:space="preserve"> </t>
        </is>
      </c>
      <c r="C18" s="6" t="n">
        <v>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Cash Obligations (Detail) $ in Thousands</t>
        </is>
      </c>
      <c r="B1" s="2" t="inlineStr">
        <is>
          <t>Jun. 30, 2023 USD ($)</t>
        </is>
      </c>
    </row>
    <row r="2">
      <c r="A2" s="3" t="inlineStr">
        <is>
          <t>Contractual Obligation Fiscal Year Maturity [Line Items]</t>
        </is>
      </c>
      <c r="B2" s="4" t="inlineStr">
        <is>
          <t xml:space="preserve"> </t>
        </is>
      </c>
    </row>
    <row r="3">
      <c r="A3" s="4" t="inlineStr">
        <is>
          <t>Long-term debt, Total</t>
        </is>
      </c>
      <c r="B3" s="6" t="n">
        <v>53040</v>
      </c>
    </row>
    <row r="4">
      <c r="A4" s="4" t="inlineStr">
        <is>
          <t>Long-term debt, due in 2023 (July through December)</t>
        </is>
      </c>
      <c r="B4" s="5" t="n">
        <v>972</v>
      </c>
    </row>
    <row r="5">
      <c r="A5" s="4" t="inlineStr">
        <is>
          <t>Long-term debt, due in 2024</t>
        </is>
      </c>
      <c r="B5" s="5" t="n">
        <v>8874</v>
      </c>
    </row>
    <row r="6">
      <c r="A6" s="4" t="inlineStr">
        <is>
          <t>Long-term debt, due in 2025</t>
        </is>
      </c>
      <c r="B6" s="5" t="n">
        <v>43194</v>
      </c>
    </row>
    <row r="7">
      <c r="A7" s="4" t="inlineStr">
        <is>
          <t>Total lease payments</t>
        </is>
      </c>
      <c r="B7" s="5" t="n">
        <v>9422</v>
      </c>
    </row>
    <row r="8">
      <c r="A8" s="4" t="inlineStr">
        <is>
          <t>Operating lease obligations, due in 2023 (July through December)</t>
        </is>
      </c>
      <c r="B8" s="5" t="n">
        <v>2826</v>
      </c>
    </row>
    <row r="9">
      <c r="A9" s="4" t="inlineStr">
        <is>
          <t>Operating lease obligations, due in 2024</t>
        </is>
      </c>
      <c r="B9" s="5" t="n">
        <v>3342</v>
      </c>
    </row>
    <row r="10">
      <c r="A10" s="4" t="inlineStr">
        <is>
          <t>Operating lease obligations, due in 2025</t>
        </is>
      </c>
      <c r="B10" s="5" t="n">
        <v>2609</v>
      </c>
    </row>
    <row r="11">
      <c r="A11" s="4" t="inlineStr">
        <is>
          <t>Operating lease obligations, due in 2026</t>
        </is>
      </c>
      <c r="B11" s="5" t="n">
        <v>212</v>
      </c>
    </row>
    <row r="12">
      <c r="A12" s="4" t="inlineStr">
        <is>
          <t>Operating lease obligations, due in 2027</t>
        </is>
      </c>
      <c r="B12" s="5" t="n">
        <v>75</v>
      </c>
    </row>
    <row r="13">
      <c r="A13" s="4" t="inlineStr">
        <is>
          <t>Operating lease obligations, due Thereafter</t>
        </is>
      </c>
      <c r="B13" s="5" t="n">
        <v>358</v>
      </c>
    </row>
    <row r="14">
      <c r="A14" s="4" t="inlineStr">
        <is>
          <t>Total cash obligations</t>
        </is>
      </c>
      <c r="B14" s="5" t="n">
        <v>62462</v>
      </c>
    </row>
    <row r="15">
      <c r="A15" s="4" t="inlineStr">
        <is>
          <t>Total cash obligations, due in 2023 (July through December)</t>
        </is>
      </c>
      <c r="B15" s="5" t="n">
        <v>3798</v>
      </c>
    </row>
    <row r="16">
      <c r="A16" s="4" t="inlineStr">
        <is>
          <t>Total cash obligations, due in 2024</t>
        </is>
      </c>
      <c r="B16" s="5" t="n">
        <v>12216</v>
      </c>
    </row>
    <row r="17">
      <c r="A17" s="4" t="inlineStr">
        <is>
          <t>Total cash obligations, due in 2025</t>
        </is>
      </c>
      <c r="B17" s="5" t="n">
        <v>45803</v>
      </c>
    </row>
    <row r="18">
      <c r="A18" s="4" t="inlineStr">
        <is>
          <t>Total cash obligations, due in 2026</t>
        </is>
      </c>
      <c r="B18" s="5" t="n">
        <v>212</v>
      </c>
    </row>
    <row r="19">
      <c r="A19" s="4" t="inlineStr">
        <is>
          <t>Total cash obligations, due in 2027</t>
        </is>
      </c>
      <c r="B19" s="5" t="n">
        <v>75</v>
      </c>
    </row>
    <row r="20">
      <c r="A20" s="4" t="inlineStr">
        <is>
          <t>Total cash obligations, due Thereafter</t>
        </is>
      </c>
      <c r="B20" s="5" t="n">
        <v>358</v>
      </c>
    </row>
    <row r="21">
      <c r="A21" s="4" t="inlineStr">
        <is>
          <t>Aircraft Notes Principal [Member]</t>
        </is>
      </c>
      <c r="B21" s="4" t="inlineStr">
        <is>
          <t xml:space="preserve"> </t>
        </is>
      </c>
    </row>
    <row r="22">
      <c r="A22" s="3" t="inlineStr">
        <is>
          <t>Contractual Obligation Fiscal Year Maturity [Line Items]</t>
        </is>
      </c>
      <c r="B22" s="4" t="inlineStr">
        <is>
          <t xml:space="preserve"> </t>
        </is>
      </c>
    </row>
    <row r="23">
      <c r="A23" s="4" t="inlineStr">
        <is>
          <t>Long-term debt, Total</t>
        </is>
      </c>
      <c r="B23" s="5" t="n">
        <v>48600</v>
      </c>
    </row>
    <row r="24">
      <c r="A24" s="4" t="inlineStr">
        <is>
          <t>Long-term debt, due in 2023 (July through December)</t>
        </is>
      </c>
      <c r="B24" s="5" t="n">
        <v>0</v>
      </c>
    </row>
    <row r="25">
      <c r="A25" s="4" t="inlineStr">
        <is>
          <t>Long-term debt, due in 2024</t>
        </is>
      </c>
      <c r="B25" s="5" t="n">
        <v>7000</v>
      </c>
    </row>
    <row r="26">
      <c r="A26" s="4" t="inlineStr">
        <is>
          <t>Long-term debt, due in 2025</t>
        </is>
      </c>
      <c r="B26" s="5" t="n">
        <v>41600</v>
      </c>
    </row>
    <row r="27">
      <c r="A27" s="4" t="inlineStr">
        <is>
          <t>Long-term debt, due in 2026</t>
        </is>
      </c>
      <c r="B27" s="5" t="n">
        <v>0</v>
      </c>
    </row>
    <row r="28">
      <c r="A28" s="4" t="inlineStr">
        <is>
          <t>Long-term debt, due in 2027</t>
        </is>
      </c>
      <c r="B28" s="5" t="n">
        <v>0</v>
      </c>
    </row>
    <row r="29">
      <c r="A29" s="4" t="inlineStr">
        <is>
          <t>Aircraft Notes Interest [Member]</t>
        </is>
      </c>
      <c r="B29" s="4" t="inlineStr">
        <is>
          <t xml:space="preserve"> </t>
        </is>
      </c>
    </row>
    <row r="30">
      <c r="A30" s="3" t="inlineStr">
        <is>
          <t>Contractual Obligation Fiscal Year Maturity [Line Items]</t>
        </is>
      </c>
      <c r="B30" s="4" t="inlineStr">
        <is>
          <t xml:space="preserve"> </t>
        </is>
      </c>
    </row>
    <row r="31">
      <c r="A31" s="4" t="inlineStr">
        <is>
          <t>Long-term debt, Total</t>
        </is>
      </c>
      <c r="B31" s="5" t="n">
        <v>4440</v>
      </c>
    </row>
    <row r="32">
      <c r="A32" s="4" t="inlineStr">
        <is>
          <t>Long-term debt, due in 2023 (July through December)</t>
        </is>
      </c>
      <c r="B32" s="5" t="n">
        <v>972</v>
      </c>
    </row>
    <row r="33">
      <c r="A33" s="4" t="inlineStr">
        <is>
          <t>Long-term debt, due in 2024</t>
        </is>
      </c>
      <c r="B33" s="5" t="n">
        <v>1874</v>
      </c>
    </row>
    <row r="34">
      <c r="A34" s="4" t="inlineStr">
        <is>
          <t>Long-term debt, due in 2025</t>
        </is>
      </c>
      <c r="B34" s="5" t="n">
        <v>1594</v>
      </c>
    </row>
    <row r="35">
      <c r="A35" s="4" t="inlineStr">
        <is>
          <t>Long-term debt, due in 2026</t>
        </is>
      </c>
      <c r="B35" s="5" t="n">
        <v>0</v>
      </c>
    </row>
    <row r="36">
      <c r="A36" s="4" t="inlineStr">
        <is>
          <t>Long-term debt, due in 2027</t>
        </is>
      </c>
      <c r="B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recurring fee payable monthly pursuant to service agreement</t>
        </is>
      </c>
      <c r="B4" s="4" t="inlineStr">
        <is>
          <t xml:space="preserve"> </t>
        </is>
      </c>
      <c r="C4" s="4" t="inlineStr">
        <is>
          <t xml:space="preserve"> </t>
        </is>
      </c>
      <c r="D4" s="6" t="n">
        <v>150</v>
      </c>
      <c r="E4" s="4" t="inlineStr">
        <is>
          <t xml:space="preserve"> </t>
        </is>
      </c>
    </row>
    <row r="5">
      <c r="A5" s="4" t="inlineStr">
        <is>
          <t>Payment For Management services fee</t>
        </is>
      </c>
      <c r="B5" s="6" t="n">
        <v>38</v>
      </c>
      <c r="C5" s="6" t="n">
        <v>38</v>
      </c>
      <c r="D5" s="5" t="n">
        <v>75</v>
      </c>
      <c r="E5" s="6" t="n">
        <v>75</v>
      </c>
    </row>
    <row r="6">
      <c r="A6" s="4" t="inlineStr">
        <is>
          <t>AWAC Aviation Inc [Member] | Financial Advisory And Management Service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 For Management services fee</t>
        </is>
      </c>
      <c r="B8" s="6" t="n">
        <v>60</v>
      </c>
      <c r="C8" s="6" t="n">
        <v>60</v>
      </c>
      <c r="D8" s="6" t="n">
        <v>120</v>
      </c>
      <c r="E8" s="6" t="n">
        <v>1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Calculations of Net Income Per Common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169</v>
      </c>
      <c r="C4" s="6" t="n">
        <v>15081</v>
      </c>
      <c r="D4" s="6" t="n">
        <v>-8287</v>
      </c>
      <c r="E4" s="6" t="n">
        <v>24344</v>
      </c>
    </row>
    <row r="5">
      <c r="A5" s="4" t="inlineStr">
        <is>
          <t>Preferred stock dividends</t>
        </is>
      </c>
      <c r="B5" s="5" t="n">
        <v>305</v>
      </c>
      <c r="C5" s="5" t="n">
        <v>198</v>
      </c>
      <c r="D5" s="5" t="n">
        <v>557</v>
      </c>
      <c r="E5" s="5" t="n">
        <v>396</v>
      </c>
    </row>
    <row r="6">
      <c r="A6" s="4" t="inlineStr">
        <is>
          <t>Net (loss) income applicable to common stockholders</t>
        </is>
      </c>
      <c r="B6" s="6" t="n">
        <v>-9474</v>
      </c>
      <c r="C6" s="6" t="n">
        <v>14883</v>
      </c>
      <c r="D6" s="6" t="n">
        <v>-8844</v>
      </c>
      <c r="E6" s="6" t="n">
        <v>23948</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Shares used in calculating basic earnings per share</t>
        </is>
      </c>
      <c r="B8" s="5" t="n">
        <v>44277</v>
      </c>
      <c r="C8" s="5" t="n">
        <v>46519</v>
      </c>
      <c r="D8" s="5" t="n">
        <v>44626</v>
      </c>
      <c r="E8" s="5" t="n">
        <v>47075</v>
      </c>
    </row>
    <row r="9">
      <c r="A9" s="4" t="inlineStr">
        <is>
          <t>Stock option</t>
        </is>
      </c>
      <c r="B9" s="5" t="n">
        <v>0</v>
      </c>
      <c r="C9" s="5" t="n">
        <v>0</v>
      </c>
      <c r="D9" s="5" t="n">
        <v>0</v>
      </c>
      <c r="E9" s="5" t="n">
        <v>198</v>
      </c>
    </row>
    <row r="10">
      <c r="A10" s="4" t="inlineStr">
        <is>
          <t>Series C Preferred</t>
        </is>
      </c>
      <c r="B10" s="5" t="n">
        <v>0</v>
      </c>
      <c r="C10" s="5" t="n">
        <v>16500</v>
      </c>
      <c r="D10" s="5" t="n">
        <v>0</v>
      </c>
      <c r="E10" s="5" t="n">
        <v>16500</v>
      </c>
    </row>
    <row r="11">
      <c r="A11" s="4" t="inlineStr">
        <is>
          <t>Shares used in calculating diluted earnings per share</t>
        </is>
      </c>
      <c r="B11" s="5" t="n">
        <v>44277</v>
      </c>
      <c r="C11" s="5" t="n">
        <v>63019</v>
      </c>
      <c r="D11" s="5" t="n">
        <v>44626</v>
      </c>
      <c r="E11" s="5" t="n">
        <v>63773</v>
      </c>
    </row>
    <row r="12">
      <c r="A12" s="3" t="inlineStr">
        <is>
          <t>(Loss) earnings allocated to common stockholders per common share</t>
        </is>
      </c>
      <c r="B12" s="4" t="inlineStr">
        <is>
          <t xml:space="preserve"> </t>
        </is>
      </c>
      <c r="C12" s="4" t="inlineStr">
        <is>
          <t xml:space="preserve"> </t>
        </is>
      </c>
      <c r="D12" s="4" t="inlineStr">
        <is>
          <t xml:space="preserve"> </t>
        </is>
      </c>
      <c r="E12" s="4" t="inlineStr">
        <is>
          <t xml:space="preserve"> </t>
        </is>
      </c>
    </row>
    <row r="13">
      <c r="A13" s="4" t="inlineStr">
        <is>
          <t>Basic</t>
        </is>
      </c>
      <c r="B13" s="7" t="n">
        <v>-0.21</v>
      </c>
      <c r="C13" s="7" t="n">
        <v>0.32</v>
      </c>
      <c r="D13" s="8" t="n">
        <v>-0.2</v>
      </c>
      <c r="E13" s="7" t="n">
        <v>0.51</v>
      </c>
    </row>
    <row r="14">
      <c r="A14" s="4" t="inlineStr">
        <is>
          <t>Diluted</t>
        </is>
      </c>
      <c r="B14" s="7" t="n">
        <v>-0.21</v>
      </c>
      <c r="C14" s="7" t="n">
        <v>0.24</v>
      </c>
      <c r="D14" s="8" t="n">
        <v>-0.2</v>
      </c>
      <c r="E14" s="7" t="n">
        <v>0.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5" customWidth="1" min="8" max="8"/>
    <col width="15" customWidth="1" min="9" max="9"/>
    <col width="14" customWidth="1" min="10" max="10"/>
    <col width="15" customWidth="1" min="11" max="11"/>
    <col width="14" customWidth="1" min="12" max="12"/>
  </cols>
  <sheetData>
    <row r="1">
      <c r="A1" s="1" t="inlineStr">
        <is>
          <t>Earnings Per Share and Equity - Additional Information (Detail) - USD ($) $ / shares in Units, $ in Thousands</t>
        </is>
      </c>
      <c r="H1" s="2" t="inlineStr">
        <is>
          <t>1 Months Ended</t>
        </is>
      </c>
      <c r="I1" s="2" t="inlineStr">
        <is>
          <t>3 Months Ended</t>
        </is>
      </c>
      <c r="K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Mar. 30, 2022</t>
        </is>
      </c>
      <c r="H2" s="2" t="inlineStr">
        <is>
          <t>Jan. 31, 2020</t>
        </is>
      </c>
      <c r="I2" s="2" t="inlineStr">
        <is>
          <t>Jun. 30, 2023</t>
        </is>
      </c>
      <c r="J2" s="2" t="inlineStr">
        <is>
          <t>Jun. 30, 2022</t>
        </is>
      </c>
      <c r="K2" s="2" t="inlineStr">
        <is>
          <t>Jun. 30, 2023</t>
        </is>
      </c>
      <c r="L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5</v>
      </c>
      <c r="J4" s="4" t="inlineStr">
        <is>
          <t xml:space="preserve"> </t>
        </is>
      </c>
      <c r="K4" s="6" t="n">
        <v>557</v>
      </c>
      <c r="L4" s="4" t="inlineStr">
        <is>
          <t xml:space="preserve"> </t>
        </is>
      </c>
    </row>
    <row r="5">
      <c r="A5" s="4" t="inlineStr">
        <is>
          <t>Preferred stock, liquidation preference</t>
        </is>
      </c>
      <c r="B5" s="8" t="n">
        <v>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8</v>
      </c>
      <c r="J5" s="4" t="inlineStr">
        <is>
          <t xml:space="preserve"> </t>
        </is>
      </c>
      <c r="K5" s="8" t="n">
        <v>0.8</v>
      </c>
      <c r="L5" s="4" t="inlineStr">
        <is>
          <t xml:space="preserve"> </t>
        </is>
      </c>
    </row>
    <row r="6">
      <c r="A6" s="4" t="inlineStr">
        <is>
          <t>Common stock,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15091</v>
      </c>
      <c r="L6" s="4" t="inlineStr">
        <is>
          <t xml:space="preserve"> </t>
        </is>
      </c>
    </row>
    <row r="7">
      <c r="A7" s="4" t="inlineStr">
        <is>
          <t>Incremental Common Shares Attributable to Dilutive Effect of Share-based Payment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0</v>
      </c>
      <c r="L7" s="5" t="n">
        <v>198</v>
      </c>
    </row>
    <row r="8">
      <c r="A8" s="4" t="inlineStr">
        <is>
          <t>Percentage of the diluted capital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273</v>
      </c>
      <c r="L8" s="4" t="inlineStr">
        <is>
          <t xml:space="preserve"> </t>
        </is>
      </c>
    </row>
    <row r="9">
      <c r="A9" s="4" t="inlineStr">
        <is>
          <t>Treasury Stock, Comm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Based Arrangement Cash Payment For Stock Options Cancellation</t>
        </is>
      </c>
      <c r="B11" s="4" t="inlineStr">
        <is>
          <t xml:space="preserve"> </t>
        </is>
      </c>
      <c r="C11" s="4" t="inlineStr">
        <is>
          <t xml:space="preserve"> </t>
        </is>
      </c>
      <c r="D11" s="4" t="inlineStr">
        <is>
          <t xml:space="preserve"> </t>
        </is>
      </c>
      <c r="E11" s="4" t="inlineStr">
        <is>
          <t xml:space="preserve"> </t>
        </is>
      </c>
      <c r="F11" s="6" t="n">
        <v>96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C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mporary Equity:Conversion Cap Exces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00</v>
      </c>
      <c r="I14" s="4" t="inlineStr">
        <is>
          <t xml:space="preserve"> </t>
        </is>
      </c>
      <c r="J14" s="4" t="inlineStr">
        <is>
          <t xml:space="preserve"> </t>
        </is>
      </c>
      <c r="K14" s="4" t="inlineStr">
        <is>
          <t xml:space="preserve"> </t>
        </is>
      </c>
      <c r="L14" s="4" t="inlineStr">
        <is>
          <t xml:space="preserve"> </t>
        </is>
      </c>
    </row>
    <row r="15">
      <c r="A15" s="4" t="inlineStr">
        <is>
          <t>Dividend declared</t>
        </is>
      </c>
      <c r="B15" s="4" t="inlineStr">
        <is>
          <t xml:space="preserve"> </t>
        </is>
      </c>
      <c r="C15" s="6" t="n">
        <v>198</v>
      </c>
      <c r="D15" s="4" t="inlineStr">
        <is>
          <t xml:space="preserve"> </t>
        </is>
      </c>
      <c r="E15" s="6" t="n">
        <v>19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te of dividend declaration</t>
        </is>
      </c>
      <c r="B16" s="4" t="inlineStr">
        <is>
          <t>Jun. 30,  2023</t>
        </is>
      </c>
      <c r="C16" s="4" t="inlineStr">
        <is>
          <t>Mar. 31,  2023</t>
        </is>
      </c>
      <c r="D16" s="4" t="inlineStr">
        <is>
          <t xml:space="preserve"> </t>
        </is>
      </c>
      <c r="E16" s="4" t="inlineStr">
        <is>
          <t>Jun. 30,  2022</t>
        </is>
      </c>
      <c r="F16" s="4" t="inlineStr">
        <is>
          <t xml:space="preserve"> </t>
        </is>
      </c>
      <c r="G16" s="4" t="inlineStr">
        <is>
          <t>Mar. 30,  2022</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ate of dividend payment</t>
        </is>
      </c>
      <c r="B17" s="4" t="inlineStr">
        <is>
          <t>Jun. 30,  2023</t>
        </is>
      </c>
      <c r="C17" s="4" t="inlineStr">
        <is>
          <t>Mar. 31,  2023</t>
        </is>
      </c>
      <c r="D17" s="4" t="inlineStr">
        <is>
          <t xml:space="preserve"> </t>
        </is>
      </c>
      <c r="E17" s="4" t="inlineStr">
        <is>
          <t>Jun. 30,  2022</t>
        </is>
      </c>
      <c r="F17" s="4" t="inlineStr">
        <is>
          <t>Mar. 31,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mulative quarterly preferred stock dividend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6</v>
      </c>
      <c r="L18" s="4" t="inlineStr">
        <is>
          <t xml:space="preserve"> </t>
        </is>
      </c>
    </row>
    <row r="19">
      <c r="A19" s="4" t="inlineStr">
        <is>
          <t>Temporary Equity, Shares Outstanding</t>
        </is>
      </c>
      <c r="B19" s="5" t="n">
        <v>4000000</v>
      </c>
      <c r="C19" s="4" t="inlineStr">
        <is>
          <t xml:space="preserve"> </t>
        </is>
      </c>
      <c r="D19" s="5" t="n">
        <v>4000000</v>
      </c>
      <c r="E19" s="4" t="inlineStr">
        <is>
          <t xml:space="preserve"> </t>
        </is>
      </c>
      <c r="F19" s="4" t="inlineStr">
        <is>
          <t xml:space="preserve"> </t>
        </is>
      </c>
      <c r="G19" s="4" t="inlineStr">
        <is>
          <t xml:space="preserve"> </t>
        </is>
      </c>
      <c r="H19" s="4" t="inlineStr">
        <is>
          <t xml:space="preserve"> </t>
        </is>
      </c>
      <c r="I19" s="5" t="n">
        <v>4000000</v>
      </c>
      <c r="J19" s="4" t="inlineStr">
        <is>
          <t xml:space="preserve"> </t>
        </is>
      </c>
      <c r="K19" s="5" t="n">
        <v>4000000</v>
      </c>
      <c r="L19" s="4" t="inlineStr">
        <is>
          <t xml:space="preserve"> </t>
        </is>
      </c>
    </row>
    <row r="20">
      <c r="A20" s="4" t="inlineStr">
        <is>
          <t>Common stock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6500</v>
      </c>
      <c r="L20" s="4" t="inlineStr">
        <is>
          <t xml:space="preserve"> </t>
        </is>
      </c>
    </row>
    <row r="21">
      <c r="A21" s="4" t="inlineStr">
        <is>
          <t>Increase or decrease in rate of preferential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1</v>
      </c>
      <c r="L21" s="4" t="inlineStr">
        <is>
          <t xml:space="preserve"> </t>
        </is>
      </c>
    </row>
    <row r="22">
      <c r="A22" s="4" t="inlineStr">
        <is>
          <t>Temporary equity conversion cap excess dividend</t>
        </is>
      </c>
      <c r="B22" s="6" t="n">
        <v>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mporary equity conversion cap excess dividend one</t>
        </is>
      </c>
      <c r="B23" s="6" t="n">
        <v>1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mporary Equity:Conversion Cap Exces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245</v>
      </c>
      <c r="L26" s="4" t="inlineStr">
        <is>
          <t xml:space="preserve"> </t>
        </is>
      </c>
    </row>
    <row r="27">
      <c r="A27" s="4" t="inlineStr">
        <is>
          <t>Cumulative quarterly preferred stock dividend rate percentage</t>
        </is>
      </c>
      <c r="B27" s="4" t="inlineStr">
        <is>
          <t xml:space="preserve"> </t>
        </is>
      </c>
      <c r="C27" s="4" t="inlineStr">
        <is>
          <t xml:space="preserve"> </t>
        </is>
      </c>
      <c r="D27" s="10" t="n">
        <v>0.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mporary Equity, Shares Outstanding</t>
        </is>
      </c>
      <c r="B28" s="5" t="n">
        <v>7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55</v>
      </c>
      <c r="J28" s="4" t="inlineStr">
        <is>
          <t xml:space="preserve"> </t>
        </is>
      </c>
      <c r="K28" s="5" t="n">
        <v>755</v>
      </c>
      <c r="L28" s="4" t="inlineStr">
        <is>
          <t xml:space="preserve"> </t>
        </is>
      </c>
    </row>
    <row r="29">
      <c r="A29" s="4" t="inlineStr">
        <is>
          <t>Incremental Common Shares Attributable to Dilutive Effect of Share-based Payment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98</v>
      </c>
    </row>
    <row r="30">
      <c r="A30" s="4" t="inlineStr">
        <is>
          <t>Common stock converted</t>
        </is>
      </c>
      <c r="B30" s="4" t="inlineStr">
        <is>
          <t xml:space="preserve"> </t>
        </is>
      </c>
      <c r="C30" s="4" t="inlineStr">
        <is>
          <t xml:space="preserve"> </t>
        </is>
      </c>
      <c r="D30" s="5" t="n">
        <v>16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27" customWidth="1" min="7" max="7"/>
    <col width="80" customWidth="1" min="8" max="8"/>
  </cols>
  <sheetData>
    <row r="1">
      <c r="A1" s="1" t="inlineStr">
        <is>
          <t>Condensed Consolidated Statements of Stockholders' Equity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Repurchased Stock [Member]</t>
        </is>
      </c>
      <c r="H1" s="2" t="inlineStr">
        <is>
          <t>Preferred Stock [Member] Mezzanine Equity Series C Convertible Redeemable Preferred Stock [Member]</t>
        </is>
      </c>
    </row>
    <row r="2">
      <c r="A2" s="4" t="inlineStr">
        <is>
          <t>Beginning Balance at Dec. 31, 2021</t>
        </is>
      </c>
      <c r="B2" s="6" t="n">
        <v>205560</v>
      </c>
      <c r="C2" s="6" t="n">
        <v>555</v>
      </c>
      <c r="D2" s="4" t="inlineStr">
        <is>
          <t xml:space="preserve"> </t>
        </is>
      </c>
      <c r="E2" s="6" t="n">
        <v>287429</v>
      </c>
      <c r="F2" s="6" t="n">
        <v>-79144</v>
      </c>
      <c r="G2" s="6" t="n">
        <v>-3280</v>
      </c>
      <c r="H2" s="6" t="n">
        <v>13200</v>
      </c>
    </row>
    <row r="3">
      <c r="A3" s="4" t="inlineStr">
        <is>
          <t>Beginning balance, Shares at Dec. 31, 2021</t>
        </is>
      </c>
      <c r="B3" s="4" t="inlineStr">
        <is>
          <t xml:space="preserve"> </t>
        </is>
      </c>
      <c r="C3" s="5" t="n">
        <v>53316</v>
      </c>
      <c r="D3" s="5" t="n">
        <v>2165</v>
      </c>
      <c r="E3" s="4" t="inlineStr">
        <is>
          <t xml:space="preserve"> </t>
        </is>
      </c>
      <c r="F3" s="4" t="inlineStr">
        <is>
          <t xml:space="preserve"> </t>
        </is>
      </c>
      <c r="G3" s="4" t="inlineStr">
        <is>
          <t xml:space="preserve"> </t>
        </is>
      </c>
      <c r="H3" s="5" t="n">
        <v>4000</v>
      </c>
    </row>
    <row r="4">
      <c r="A4" s="4" t="inlineStr">
        <is>
          <t>Net income (loss)</t>
        </is>
      </c>
      <c r="B4" s="5" t="n">
        <v>24344</v>
      </c>
      <c r="C4" s="4" t="inlineStr">
        <is>
          <t xml:space="preserve"> </t>
        </is>
      </c>
      <c r="D4" s="4" t="inlineStr">
        <is>
          <t xml:space="preserve"> </t>
        </is>
      </c>
      <c r="E4" s="4" t="inlineStr">
        <is>
          <t xml:space="preserve"> </t>
        </is>
      </c>
      <c r="F4" s="5" t="n">
        <v>24344</v>
      </c>
      <c r="G4" s="4" t="inlineStr">
        <is>
          <t xml:space="preserve"> </t>
        </is>
      </c>
      <c r="H4" s="4" t="inlineStr">
        <is>
          <t xml:space="preserve"> </t>
        </is>
      </c>
    </row>
    <row r="5">
      <c r="A5" s="4" t="inlineStr">
        <is>
          <t>Dividends</t>
        </is>
      </c>
      <c r="B5" s="5" t="n">
        <v>-396</v>
      </c>
      <c r="C5" s="4" t="inlineStr">
        <is>
          <t xml:space="preserve"> </t>
        </is>
      </c>
      <c r="D5" s="4" t="inlineStr">
        <is>
          <t xml:space="preserve"> </t>
        </is>
      </c>
      <c r="E5" s="5" t="n">
        <v>-396</v>
      </c>
      <c r="F5" s="4" t="inlineStr">
        <is>
          <t xml:space="preserve"> </t>
        </is>
      </c>
      <c r="G5" s="4" t="inlineStr">
        <is>
          <t xml:space="preserve"> </t>
        </is>
      </c>
      <c r="H5" s="4" t="inlineStr">
        <is>
          <t xml:space="preserve"> </t>
        </is>
      </c>
    </row>
    <row r="6">
      <c r="A6" s="4" t="inlineStr">
        <is>
          <t>Cancellation of stock option</t>
        </is>
      </c>
      <c r="B6" s="5" t="n">
        <v>-969</v>
      </c>
      <c r="C6" s="4" t="inlineStr">
        <is>
          <t xml:space="preserve"> </t>
        </is>
      </c>
      <c r="D6" s="4" t="inlineStr">
        <is>
          <t xml:space="preserve"> </t>
        </is>
      </c>
      <c r="E6" s="5" t="n">
        <v>-969</v>
      </c>
      <c r="F6" s="4" t="inlineStr">
        <is>
          <t xml:space="preserve"> </t>
        </is>
      </c>
      <c r="G6" s="4" t="inlineStr">
        <is>
          <t xml:space="preserve"> </t>
        </is>
      </c>
      <c r="H6" s="4" t="inlineStr">
        <is>
          <t xml:space="preserve"> </t>
        </is>
      </c>
    </row>
    <row r="7">
      <c r="A7" s="4" t="inlineStr">
        <is>
          <t>Treasury stock purchases, Shares</t>
        </is>
      </c>
      <c r="B7" s="4" t="inlineStr">
        <is>
          <t xml:space="preserve"> </t>
        </is>
      </c>
      <c r="C7" s="5" t="n">
        <v>-7300</v>
      </c>
      <c r="D7" s="5" t="n">
        <v>7300</v>
      </c>
      <c r="E7" s="4" t="inlineStr">
        <is>
          <t xml:space="preserve"> </t>
        </is>
      </c>
      <c r="F7" s="4" t="inlineStr">
        <is>
          <t xml:space="preserve"> </t>
        </is>
      </c>
      <c r="G7" s="4" t="inlineStr">
        <is>
          <t xml:space="preserve"> </t>
        </is>
      </c>
      <c r="H7" s="4" t="inlineStr">
        <is>
          <t xml:space="preserve"> </t>
        </is>
      </c>
    </row>
    <row r="8">
      <c r="A8" s="4" t="inlineStr">
        <is>
          <t>Treasury stock purchases, Value</t>
        </is>
      </c>
      <c r="B8" s="5" t="n">
        <v>-9934</v>
      </c>
      <c r="C8" s="4" t="inlineStr">
        <is>
          <t xml:space="preserve"> </t>
        </is>
      </c>
      <c r="D8" s="4" t="inlineStr">
        <is>
          <t xml:space="preserve"> </t>
        </is>
      </c>
      <c r="E8" s="4" t="inlineStr">
        <is>
          <t xml:space="preserve"> </t>
        </is>
      </c>
      <c r="F8" s="4" t="inlineStr">
        <is>
          <t xml:space="preserve"> </t>
        </is>
      </c>
      <c r="G8" s="5" t="n">
        <v>-9934</v>
      </c>
      <c r="H8" s="4" t="inlineStr">
        <is>
          <t xml:space="preserve"> </t>
        </is>
      </c>
    </row>
    <row r="9">
      <c r="A9" s="4" t="inlineStr">
        <is>
          <t>Ending Balance at Jun. 30, 2022</t>
        </is>
      </c>
      <c r="B9" s="5" t="n">
        <v>218605</v>
      </c>
      <c r="C9" s="6" t="n">
        <v>555</v>
      </c>
      <c r="D9" s="4" t="inlineStr">
        <is>
          <t xml:space="preserve"> </t>
        </is>
      </c>
      <c r="E9" s="5" t="n">
        <v>286064</v>
      </c>
      <c r="F9" s="5" t="n">
        <v>-54800</v>
      </c>
      <c r="G9" s="5" t="n">
        <v>-13214</v>
      </c>
      <c r="H9" s="6" t="n">
        <v>13200</v>
      </c>
    </row>
    <row r="10">
      <c r="A10" s="4" t="inlineStr">
        <is>
          <t>Ending balance, shares at Jun. 30, 2022</t>
        </is>
      </c>
      <c r="B10" s="4" t="inlineStr">
        <is>
          <t xml:space="preserve"> </t>
        </is>
      </c>
      <c r="C10" s="5" t="n">
        <v>46016</v>
      </c>
      <c r="D10" s="5" t="n">
        <v>9465</v>
      </c>
      <c r="E10" s="4" t="inlineStr">
        <is>
          <t xml:space="preserve"> </t>
        </is>
      </c>
      <c r="F10" s="4" t="inlineStr">
        <is>
          <t xml:space="preserve"> </t>
        </is>
      </c>
      <c r="G10" s="4" t="inlineStr">
        <is>
          <t xml:space="preserve"> </t>
        </is>
      </c>
      <c r="H10" s="5" t="n">
        <v>4000</v>
      </c>
    </row>
    <row r="11">
      <c r="A11" s="4" t="inlineStr">
        <is>
          <t>Beginning Balance at Mar. 31, 2022</t>
        </is>
      </c>
      <c r="B11" s="5" t="n">
        <v>206174</v>
      </c>
      <c r="C11" s="6" t="n">
        <v>555</v>
      </c>
      <c r="D11" s="4" t="inlineStr">
        <is>
          <t xml:space="preserve"> </t>
        </is>
      </c>
      <c r="E11" s="5" t="n">
        <v>286262</v>
      </c>
      <c r="F11" s="5" t="n">
        <v>-69881</v>
      </c>
      <c r="G11" s="5" t="n">
        <v>-10762</v>
      </c>
      <c r="H11" s="6" t="n">
        <v>13200</v>
      </c>
    </row>
    <row r="12">
      <c r="A12" s="4" t="inlineStr">
        <is>
          <t>Beginning balance, Shares at Mar. 31, 2022</t>
        </is>
      </c>
      <c r="B12" s="4" t="inlineStr">
        <is>
          <t xml:space="preserve"> </t>
        </is>
      </c>
      <c r="C12" s="5" t="n">
        <v>47054</v>
      </c>
      <c r="D12" s="5" t="n">
        <v>8427</v>
      </c>
      <c r="E12" s="4" t="inlineStr">
        <is>
          <t xml:space="preserve"> </t>
        </is>
      </c>
      <c r="F12" s="4" t="inlineStr">
        <is>
          <t xml:space="preserve"> </t>
        </is>
      </c>
      <c r="G12" s="4" t="inlineStr">
        <is>
          <t xml:space="preserve"> </t>
        </is>
      </c>
      <c r="H12" s="5" t="n">
        <v>4000</v>
      </c>
    </row>
    <row r="13">
      <c r="A13" s="4" t="inlineStr">
        <is>
          <t>Net income (loss)</t>
        </is>
      </c>
      <c r="B13" s="5" t="n">
        <v>15081</v>
      </c>
      <c r="C13" s="4" t="inlineStr">
        <is>
          <t xml:space="preserve"> </t>
        </is>
      </c>
      <c r="D13" s="4" t="inlineStr">
        <is>
          <t xml:space="preserve"> </t>
        </is>
      </c>
      <c r="E13" s="4" t="inlineStr">
        <is>
          <t xml:space="preserve"> </t>
        </is>
      </c>
      <c r="F13" s="5" t="n">
        <v>15081</v>
      </c>
      <c r="G13" s="4" t="inlineStr">
        <is>
          <t xml:space="preserve"> </t>
        </is>
      </c>
      <c r="H13" s="4" t="inlineStr">
        <is>
          <t xml:space="preserve"> </t>
        </is>
      </c>
    </row>
    <row r="14">
      <c r="A14" s="4" t="inlineStr">
        <is>
          <t>Dividends</t>
        </is>
      </c>
      <c r="B14" s="5" t="n">
        <v>-198</v>
      </c>
      <c r="C14" s="4" t="inlineStr">
        <is>
          <t xml:space="preserve"> </t>
        </is>
      </c>
      <c r="D14" s="4" t="inlineStr">
        <is>
          <t xml:space="preserve"> </t>
        </is>
      </c>
      <c r="E14" s="5" t="n">
        <v>-198</v>
      </c>
      <c r="F14" s="4" t="inlineStr">
        <is>
          <t xml:space="preserve"> </t>
        </is>
      </c>
      <c r="G14" s="4" t="inlineStr">
        <is>
          <t xml:space="preserve"> </t>
        </is>
      </c>
      <c r="H14" s="4" t="inlineStr">
        <is>
          <t xml:space="preserve"> </t>
        </is>
      </c>
    </row>
    <row r="15">
      <c r="A15" s="4" t="inlineStr">
        <is>
          <t>Treasury stock purchases, Shares</t>
        </is>
      </c>
      <c r="B15" s="4" t="inlineStr">
        <is>
          <t xml:space="preserve"> </t>
        </is>
      </c>
      <c r="C15" s="5" t="n">
        <v>-1038</v>
      </c>
      <c r="D15" s="5" t="n">
        <v>1038</v>
      </c>
      <c r="E15" s="4" t="inlineStr">
        <is>
          <t xml:space="preserve"> </t>
        </is>
      </c>
      <c r="F15" s="4" t="inlineStr">
        <is>
          <t xml:space="preserve"> </t>
        </is>
      </c>
      <c r="G15" s="4" t="inlineStr">
        <is>
          <t xml:space="preserve"> </t>
        </is>
      </c>
      <c r="H15" s="4" t="inlineStr">
        <is>
          <t xml:space="preserve"> </t>
        </is>
      </c>
    </row>
    <row r="16">
      <c r="A16" s="4" t="inlineStr">
        <is>
          <t>Treasury stock purchases, Value</t>
        </is>
      </c>
      <c r="B16" s="5" t="n">
        <v>-2452</v>
      </c>
      <c r="C16" s="4" t="inlineStr">
        <is>
          <t xml:space="preserve"> </t>
        </is>
      </c>
      <c r="D16" s="4" t="inlineStr">
        <is>
          <t xml:space="preserve"> </t>
        </is>
      </c>
      <c r="E16" s="4" t="inlineStr">
        <is>
          <t xml:space="preserve"> </t>
        </is>
      </c>
      <c r="F16" s="4" t="inlineStr">
        <is>
          <t xml:space="preserve"> </t>
        </is>
      </c>
      <c r="G16" s="5" t="n">
        <v>-2452</v>
      </c>
      <c r="H16" s="4" t="inlineStr">
        <is>
          <t xml:space="preserve"> </t>
        </is>
      </c>
    </row>
    <row r="17">
      <c r="A17" s="4" t="inlineStr">
        <is>
          <t>Ending Balance at Jun. 30, 2022</t>
        </is>
      </c>
      <c r="B17" s="5" t="n">
        <v>218605</v>
      </c>
      <c r="C17" s="6" t="n">
        <v>555</v>
      </c>
      <c r="D17" s="4" t="inlineStr">
        <is>
          <t xml:space="preserve"> </t>
        </is>
      </c>
      <c r="E17" s="5" t="n">
        <v>286064</v>
      </c>
      <c r="F17" s="5" t="n">
        <v>-54800</v>
      </c>
      <c r="G17" s="5" t="n">
        <v>-13214</v>
      </c>
      <c r="H17" s="6" t="n">
        <v>13200</v>
      </c>
    </row>
    <row r="18">
      <c r="A18" s="4" t="inlineStr">
        <is>
          <t>Ending balance, shares at Jun. 30, 2022</t>
        </is>
      </c>
      <c r="B18" s="4" t="inlineStr">
        <is>
          <t xml:space="preserve"> </t>
        </is>
      </c>
      <c r="C18" s="5" t="n">
        <v>46016</v>
      </c>
      <c r="D18" s="5" t="n">
        <v>9465</v>
      </c>
      <c r="E18" s="4" t="inlineStr">
        <is>
          <t xml:space="preserve"> </t>
        </is>
      </c>
      <c r="F18" s="4" t="inlineStr">
        <is>
          <t xml:space="preserve"> </t>
        </is>
      </c>
      <c r="G18" s="4" t="inlineStr">
        <is>
          <t xml:space="preserve"> </t>
        </is>
      </c>
      <c r="H18" s="5" t="n">
        <v>4000</v>
      </c>
    </row>
    <row r="19">
      <c r="A19" s="4" t="inlineStr">
        <is>
          <t>Beginning Balance at Dec. 31, 2022</t>
        </is>
      </c>
      <c r="B19" s="5" t="n">
        <v>231206</v>
      </c>
      <c r="C19" s="6" t="n">
        <v>555</v>
      </c>
      <c r="D19" s="4" t="inlineStr">
        <is>
          <t xml:space="preserve"> </t>
        </is>
      </c>
      <c r="E19" s="5" t="n">
        <v>285668</v>
      </c>
      <c r="F19" s="5" t="n">
        <v>-40034</v>
      </c>
      <c r="G19" s="5" t="n">
        <v>-14983</v>
      </c>
      <c r="H19" s="6" t="n">
        <v>13200</v>
      </c>
    </row>
    <row r="20">
      <c r="A20" s="4" t="inlineStr">
        <is>
          <t>Beginning balance, Shares at Dec. 31, 2022</t>
        </is>
      </c>
      <c r="B20" s="4" t="inlineStr">
        <is>
          <t xml:space="preserve"> </t>
        </is>
      </c>
      <c r="C20" s="5" t="n">
        <v>45220</v>
      </c>
      <c r="D20" s="5" t="n">
        <v>10261</v>
      </c>
      <c r="E20" s="4" t="inlineStr">
        <is>
          <t xml:space="preserve"> </t>
        </is>
      </c>
      <c r="F20" s="4" t="inlineStr">
        <is>
          <t xml:space="preserve"> </t>
        </is>
      </c>
      <c r="G20" s="4" t="inlineStr">
        <is>
          <t xml:space="preserve"> </t>
        </is>
      </c>
      <c r="H20" s="5" t="n">
        <v>4000</v>
      </c>
    </row>
    <row r="21">
      <c r="A21" s="4" t="inlineStr">
        <is>
          <t>Net income (loss)</t>
        </is>
      </c>
      <c r="B21" s="5" t="n">
        <v>-8287</v>
      </c>
      <c r="C21" s="4" t="inlineStr">
        <is>
          <t xml:space="preserve"> </t>
        </is>
      </c>
      <c r="D21" s="4" t="inlineStr">
        <is>
          <t xml:space="preserve"> </t>
        </is>
      </c>
      <c r="E21" s="4" t="inlineStr">
        <is>
          <t xml:space="preserve"> </t>
        </is>
      </c>
      <c r="F21" s="5" t="n">
        <v>-8287</v>
      </c>
      <c r="G21" s="4" t="inlineStr">
        <is>
          <t xml:space="preserve"> </t>
        </is>
      </c>
      <c r="H21" s="4" t="inlineStr">
        <is>
          <t xml:space="preserve"> </t>
        </is>
      </c>
    </row>
    <row r="22">
      <c r="A22" s="4" t="inlineStr">
        <is>
          <t>Dividends</t>
        </is>
      </c>
      <c r="B22" s="5" t="n">
        <v>-5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s</t>
        </is>
      </c>
      <c r="B23" s="5" t="n">
        <v>-557</v>
      </c>
      <c r="C23" s="4" t="inlineStr">
        <is>
          <t xml:space="preserve"> </t>
        </is>
      </c>
      <c r="D23" s="4" t="inlineStr">
        <is>
          <t xml:space="preserve"> </t>
        </is>
      </c>
      <c r="E23" s="5" t="n">
        <v>-557</v>
      </c>
      <c r="F23" s="4" t="inlineStr">
        <is>
          <t xml:space="preserve"> </t>
        </is>
      </c>
      <c r="G23" s="4" t="inlineStr">
        <is>
          <t xml:space="preserve"> </t>
        </is>
      </c>
      <c r="H23" s="4" t="inlineStr">
        <is>
          <t xml:space="preserve"> </t>
        </is>
      </c>
    </row>
    <row r="24">
      <c r="A24" s="4" t="inlineStr">
        <is>
          <t>Treasury stock purchases, Shares</t>
        </is>
      </c>
      <c r="B24" s="4" t="inlineStr">
        <is>
          <t xml:space="preserve"> </t>
        </is>
      </c>
      <c r="C24" s="5" t="n">
        <v>-1390</v>
      </c>
      <c r="D24" s="5" t="n">
        <v>1390</v>
      </c>
      <c r="E24" s="4" t="inlineStr">
        <is>
          <t xml:space="preserve"> </t>
        </is>
      </c>
      <c r="F24" s="4" t="inlineStr">
        <is>
          <t xml:space="preserve"> </t>
        </is>
      </c>
      <c r="G24" s="4" t="inlineStr">
        <is>
          <t xml:space="preserve"> </t>
        </is>
      </c>
      <c r="H24" s="4" t="inlineStr">
        <is>
          <t xml:space="preserve"> </t>
        </is>
      </c>
    </row>
    <row r="25">
      <c r="A25" s="4" t="inlineStr">
        <is>
          <t>Treasury stock purchases, Value</t>
        </is>
      </c>
      <c r="B25" s="5" t="n">
        <v>-3072</v>
      </c>
      <c r="C25" s="4" t="inlineStr">
        <is>
          <t xml:space="preserve"> </t>
        </is>
      </c>
      <c r="D25" s="4" t="inlineStr">
        <is>
          <t xml:space="preserve"> </t>
        </is>
      </c>
      <c r="E25" s="4" t="inlineStr">
        <is>
          <t xml:space="preserve"> </t>
        </is>
      </c>
      <c r="F25" s="4" t="inlineStr">
        <is>
          <t xml:space="preserve"> </t>
        </is>
      </c>
      <c r="G25" s="5" t="n">
        <v>-3072</v>
      </c>
      <c r="H25" s="4" t="inlineStr">
        <is>
          <t xml:space="preserve"> </t>
        </is>
      </c>
    </row>
    <row r="26">
      <c r="A26" s="4" t="inlineStr">
        <is>
          <t>Ending Balance at Jun. 30, 2023</t>
        </is>
      </c>
      <c r="B26" s="5" t="n">
        <v>219290</v>
      </c>
      <c r="C26" s="6" t="n">
        <v>555</v>
      </c>
      <c r="D26" s="4" t="inlineStr">
        <is>
          <t xml:space="preserve"> </t>
        </is>
      </c>
      <c r="E26" s="5" t="n">
        <v>285111</v>
      </c>
      <c r="F26" s="5" t="n">
        <v>-48321</v>
      </c>
      <c r="G26" s="5" t="n">
        <v>-18055</v>
      </c>
      <c r="H26" s="6" t="n">
        <v>13200</v>
      </c>
    </row>
    <row r="27">
      <c r="A27" s="4" t="inlineStr">
        <is>
          <t>Ending balance, shares at Jun. 30, 2023</t>
        </is>
      </c>
      <c r="B27" s="4" t="inlineStr">
        <is>
          <t xml:space="preserve"> </t>
        </is>
      </c>
      <c r="C27" s="5" t="n">
        <v>43830</v>
      </c>
      <c r="D27" s="5" t="n">
        <v>11651</v>
      </c>
      <c r="E27" s="4" t="inlineStr">
        <is>
          <t xml:space="preserve"> </t>
        </is>
      </c>
      <c r="F27" s="4" t="inlineStr">
        <is>
          <t xml:space="preserve"> </t>
        </is>
      </c>
      <c r="G27" s="4" t="inlineStr">
        <is>
          <t xml:space="preserve"> </t>
        </is>
      </c>
      <c r="H27" s="5" t="n">
        <v>4000</v>
      </c>
    </row>
    <row r="28">
      <c r="A28" s="4" t="inlineStr">
        <is>
          <t>Beginning Balance at Mar. 31, 2023</t>
        </is>
      </c>
      <c r="B28" s="5" t="n">
        <v>230856</v>
      </c>
      <c r="C28" s="6" t="n">
        <v>555</v>
      </c>
      <c r="D28" s="4" t="inlineStr">
        <is>
          <t xml:space="preserve"> </t>
        </is>
      </c>
      <c r="E28" s="5" t="n">
        <v>285416</v>
      </c>
      <c r="F28" s="5" t="n">
        <v>-39152</v>
      </c>
      <c r="G28" s="5" t="n">
        <v>-15963</v>
      </c>
      <c r="H28" s="6" t="n">
        <v>13200</v>
      </c>
    </row>
    <row r="29">
      <c r="A29" s="4" t="inlineStr">
        <is>
          <t>Beginning balance, Shares at Mar. 31, 2023</t>
        </is>
      </c>
      <c r="B29" s="4" t="inlineStr">
        <is>
          <t xml:space="preserve"> </t>
        </is>
      </c>
      <c r="C29" s="5" t="n">
        <v>44750</v>
      </c>
      <c r="D29" s="5" t="n">
        <v>10731</v>
      </c>
      <c r="E29" s="4" t="inlineStr">
        <is>
          <t xml:space="preserve"> </t>
        </is>
      </c>
      <c r="F29" s="4" t="inlineStr">
        <is>
          <t xml:space="preserve"> </t>
        </is>
      </c>
      <c r="G29" s="4" t="inlineStr">
        <is>
          <t xml:space="preserve"> </t>
        </is>
      </c>
      <c r="H29" s="5" t="n">
        <v>4000</v>
      </c>
    </row>
    <row r="30">
      <c r="A30" s="4" t="inlineStr">
        <is>
          <t>Net income (loss)</t>
        </is>
      </c>
      <c r="B30" s="5" t="n">
        <v>-9169</v>
      </c>
      <c r="C30" s="4" t="inlineStr">
        <is>
          <t xml:space="preserve"> </t>
        </is>
      </c>
      <c r="D30" s="4" t="inlineStr">
        <is>
          <t xml:space="preserve"> </t>
        </is>
      </c>
      <c r="E30" s="4" t="inlineStr">
        <is>
          <t xml:space="preserve"> </t>
        </is>
      </c>
      <c r="F30" s="5" t="n">
        <v>-9169</v>
      </c>
      <c r="G30" s="4" t="inlineStr">
        <is>
          <t xml:space="preserve"> </t>
        </is>
      </c>
      <c r="H30" s="4" t="inlineStr">
        <is>
          <t xml:space="preserve"> </t>
        </is>
      </c>
    </row>
    <row r="31">
      <c r="A31" s="4" t="inlineStr">
        <is>
          <t>Dividends</t>
        </is>
      </c>
      <c r="B31" s="5" t="n">
        <v>-3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dividends</t>
        </is>
      </c>
      <c r="B32" s="5" t="n">
        <v>-305</v>
      </c>
      <c r="C32" s="4" t="inlineStr">
        <is>
          <t xml:space="preserve"> </t>
        </is>
      </c>
      <c r="D32" s="4" t="inlineStr">
        <is>
          <t xml:space="preserve"> </t>
        </is>
      </c>
      <c r="E32" s="5" t="n">
        <v>-305</v>
      </c>
      <c r="F32" s="4" t="inlineStr">
        <is>
          <t xml:space="preserve"> </t>
        </is>
      </c>
      <c r="G32" s="4" t="inlineStr">
        <is>
          <t xml:space="preserve"> </t>
        </is>
      </c>
      <c r="H32" s="4" t="inlineStr">
        <is>
          <t xml:space="preserve"> </t>
        </is>
      </c>
    </row>
    <row r="33">
      <c r="A33" s="4" t="inlineStr">
        <is>
          <t>Treasury stock purchases, Shares</t>
        </is>
      </c>
      <c r="B33" s="4" t="inlineStr">
        <is>
          <t xml:space="preserve"> </t>
        </is>
      </c>
      <c r="C33" s="5" t="n">
        <v>-920</v>
      </c>
      <c r="D33" s="5" t="n">
        <v>920</v>
      </c>
      <c r="E33" s="4" t="inlineStr">
        <is>
          <t xml:space="preserve"> </t>
        </is>
      </c>
      <c r="F33" s="4" t="inlineStr">
        <is>
          <t xml:space="preserve"> </t>
        </is>
      </c>
      <c r="G33" s="4" t="inlineStr">
        <is>
          <t xml:space="preserve"> </t>
        </is>
      </c>
      <c r="H33" s="4" t="inlineStr">
        <is>
          <t xml:space="preserve"> </t>
        </is>
      </c>
    </row>
    <row r="34">
      <c r="A34" s="4" t="inlineStr">
        <is>
          <t>Treasury stock purchases, Value</t>
        </is>
      </c>
      <c r="B34" s="5" t="n">
        <v>-2092</v>
      </c>
      <c r="C34" s="4" t="inlineStr">
        <is>
          <t xml:space="preserve"> </t>
        </is>
      </c>
      <c r="D34" s="4" t="inlineStr">
        <is>
          <t xml:space="preserve"> </t>
        </is>
      </c>
      <c r="E34" s="4" t="inlineStr">
        <is>
          <t xml:space="preserve"> </t>
        </is>
      </c>
      <c r="F34" s="4" t="inlineStr">
        <is>
          <t xml:space="preserve"> </t>
        </is>
      </c>
      <c r="G34" s="5" t="n">
        <v>-2092</v>
      </c>
      <c r="H34" s="4" t="inlineStr">
        <is>
          <t xml:space="preserve"> </t>
        </is>
      </c>
    </row>
    <row r="35">
      <c r="A35" s="4" t="inlineStr">
        <is>
          <t>Ending Balance at Jun. 30, 2023</t>
        </is>
      </c>
      <c r="B35" s="6" t="n">
        <v>219290</v>
      </c>
      <c r="C35" s="6" t="n">
        <v>555</v>
      </c>
      <c r="D35" s="4" t="inlineStr">
        <is>
          <t xml:space="preserve"> </t>
        </is>
      </c>
      <c r="E35" s="6" t="n">
        <v>285111</v>
      </c>
      <c r="F35" s="6" t="n">
        <v>-48321</v>
      </c>
      <c r="G35" s="6" t="n">
        <v>-18055</v>
      </c>
      <c r="H35" s="6" t="n">
        <v>13200</v>
      </c>
    </row>
    <row r="36">
      <c r="A36" s="4" t="inlineStr">
        <is>
          <t>Ending balance, shares at Jun. 30, 2023</t>
        </is>
      </c>
      <c r="B36" s="4" t="inlineStr">
        <is>
          <t xml:space="preserve"> </t>
        </is>
      </c>
      <c r="C36" s="5" t="n">
        <v>43830</v>
      </c>
      <c r="D36" s="5" t="n">
        <v>11651</v>
      </c>
      <c r="E36" s="4" t="inlineStr">
        <is>
          <t xml:space="preserve"> </t>
        </is>
      </c>
      <c r="F36" s="4" t="inlineStr">
        <is>
          <t xml:space="preserve"> </t>
        </is>
      </c>
      <c r="G36" s="4" t="inlineStr">
        <is>
          <t xml:space="preserve"> </t>
        </is>
      </c>
      <c r="H36" s="5" t="n">
        <v>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Summary of Cash and Cash Equivalents (Detail) - USD ($) $ in Thousands</t>
        </is>
      </c>
      <c r="B1" s="2" t="inlineStr">
        <is>
          <t>Jun. 30, 2023</t>
        </is>
      </c>
      <c r="C1" s="2" t="inlineStr">
        <is>
          <t>Dec. 31, 2022</t>
        </is>
      </c>
    </row>
    <row r="2">
      <c r="A2" s="3" t="inlineStr">
        <is>
          <t>Supplemental Cash Flow Elements [Abstract]</t>
        </is>
      </c>
      <c r="B2" s="4" t="inlineStr">
        <is>
          <t xml:space="preserve"> </t>
        </is>
      </c>
      <c r="C2" s="4" t="inlineStr">
        <is>
          <t xml:space="preserve"> </t>
        </is>
      </c>
    </row>
    <row r="3">
      <c r="A3" s="4" t="inlineStr">
        <is>
          <t>Cash and cash equivalents</t>
        </is>
      </c>
      <c r="B3" s="6" t="n">
        <v>15831</v>
      </c>
      <c r="C3" s="6" t="n">
        <v>33333</v>
      </c>
    </row>
    <row r="4">
      <c r="A4" s="4" t="inlineStr">
        <is>
          <t>Restricted Cash</t>
        </is>
      </c>
      <c r="B4" s="5" t="n">
        <v>812</v>
      </c>
      <c r="C4" s="5" t="n">
        <v>849</v>
      </c>
    </row>
    <row r="5">
      <c r="A5" s="4" t="inlineStr">
        <is>
          <t>Total cash, cash equivalents, and restricted cash</t>
        </is>
      </c>
      <c r="B5" s="6" t="n">
        <v>16643</v>
      </c>
      <c r="C5" s="6" t="n">
        <v>34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Cash payments for interest</t>
        </is>
      </c>
      <c r="B4" s="6" t="n">
        <v>1112</v>
      </c>
      <c r="C4" s="6" t="n">
        <v>1190</v>
      </c>
    </row>
    <row r="5">
      <c r="A5" s="4" t="inlineStr">
        <is>
          <t>Cash payments for income taxes</t>
        </is>
      </c>
      <c r="B5" s="5" t="n">
        <v>46</v>
      </c>
      <c r="C5" s="5" t="n">
        <v>1981</v>
      </c>
    </row>
    <row r="6">
      <c r="A6" s="4" t="inlineStr">
        <is>
          <t>Cash payments included in the measurement of lease liabilities related to operating leases</t>
        </is>
      </c>
      <c r="B6" s="6" t="n">
        <v>2832</v>
      </c>
      <c r="C6" s="6" t="n">
        <v>29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Repurchase Program- Additional Information (Detail) - Common Stock [Member] - USD ($) $ in Thousand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c r="G2" s="2" t="inlineStr">
        <is>
          <t>Dec. 31, 2022</t>
        </is>
      </c>
      <c r="H2" s="2" t="inlineStr">
        <is>
          <t>Mar.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Shares</t>
        </is>
      </c>
      <c r="B4" s="4" t="inlineStr">
        <is>
          <t xml:space="preserve"> </t>
        </is>
      </c>
      <c r="C4" s="5" t="n">
        <v>-920000</v>
      </c>
      <c r="D4" s="5" t="n">
        <v>-1038000</v>
      </c>
      <c r="E4" s="5" t="n">
        <v>-1390000</v>
      </c>
      <c r="F4" s="5" t="n">
        <v>-7300000</v>
      </c>
      <c r="G4" s="4" t="inlineStr">
        <is>
          <t xml:space="preserve"> </t>
        </is>
      </c>
      <c r="H4" s="4" t="inlineStr">
        <is>
          <t xml:space="preserve"> </t>
        </is>
      </c>
    </row>
    <row r="5">
      <c r="A5" s="4" t="inlineStr">
        <is>
          <t>Stock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 in First Calenda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v>
      </c>
    </row>
    <row r="8">
      <c r="A8" s="4" t="inlineStr">
        <is>
          <t>Stock Repurchase Program, Authorized Amount to be Repurchased Each 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v>
      </c>
    </row>
    <row r="9">
      <c r="A9" s="4" t="inlineStr">
        <is>
          <t>Stock Repurchased During Period, Shares</t>
        </is>
      </c>
      <c r="B9" s="4" t="inlineStr">
        <is>
          <t xml:space="preserve"> </t>
        </is>
      </c>
      <c r="C9" s="5" t="n">
        <v>920</v>
      </c>
      <c r="D9" s="5" t="n">
        <v>1037</v>
      </c>
      <c r="E9" s="5" t="n">
        <v>1390</v>
      </c>
      <c r="F9" s="5" t="n">
        <v>7300</v>
      </c>
      <c r="G9" s="4" t="inlineStr">
        <is>
          <t xml:space="preserve"> </t>
        </is>
      </c>
      <c r="H9" s="4" t="inlineStr">
        <is>
          <t xml:space="preserve"> </t>
        </is>
      </c>
    </row>
    <row r="10">
      <c r="A10" s="4" t="inlineStr">
        <is>
          <t>Federal corporate excise tax repurchase percentage</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value minimum threshold exempt from tax</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Member] | Treasury Stock, Comm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ise tax liabilities incurred during the period and capitalized</t>
        </is>
      </c>
      <c r="B14" s="4" t="inlineStr">
        <is>
          <t xml:space="preserve"> </t>
        </is>
      </c>
      <c r="C14" s="6" t="n">
        <v>3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Member] | Restricted C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ash</t>
        </is>
      </c>
      <c r="B17" s="4" t="inlineStr">
        <is>
          <t xml:space="preserve"> </t>
        </is>
      </c>
      <c r="C17" s="6" t="n">
        <v>436</v>
      </c>
      <c r="D17" s="4" t="inlineStr">
        <is>
          <t xml:space="preserve"> </t>
        </is>
      </c>
      <c r="E17" s="6" t="n">
        <v>436</v>
      </c>
      <c r="F17" s="4" t="inlineStr">
        <is>
          <t xml:space="preserve"> </t>
        </is>
      </c>
      <c r="G17" s="6" t="n">
        <v>475</v>
      </c>
      <c r="H1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USD ($) $ in Thousands</t>
        </is>
      </c>
      <c r="B1" s="2" t="inlineStr">
        <is>
          <t>Aug. 04, 2023</t>
        </is>
      </c>
      <c r="C1" s="2" t="inlineStr">
        <is>
          <t>Jun. 30, 2023</t>
        </is>
      </c>
    </row>
    <row r="2">
      <c r="A2" s="3" t="inlineStr">
        <is>
          <t>Subsequent Event [Line Items]</t>
        </is>
      </c>
      <c r="B2" s="4" t="inlineStr">
        <is>
          <t xml:space="preserve"> </t>
        </is>
      </c>
      <c r="C2" s="4" t="inlineStr">
        <is>
          <t xml:space="preserve"> </t>
        </is>
      </c>
    </row>
    <row r="3">
      <c r="A3" s="4" t="inlineStr">
        <is>
          <t>Long-term debt</t>
        </is>
      </c>
      <c r="B3" s="4" t="inlineStr">
        <is>
          <t xml:space="preserve"> </t>
        </is>
      </c>
      <c r="C3" s="6" t="n">
        <v>53040</v>
      </c>
    </row>
    <row r="4">
      <c r="A4" s="4" t="inlineStr">
        <is>
          <t>Aircraft Notes principal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ng-term debt</t>
        </is>
      </c>
      <c r="B6" s="4" t="inlineStr">
        <is>
          <t xml:space="preserve"> </t>
        </is>
      </c>
      <c r="C6" s="6" t="n">
        <v>48600</v>
      </c>
    </row>
    <row r="7">
      <c r="A7" s="4" t="inlineStr">
        <is>
          <t>Subsequent Event [Member] | Aircraft Notes principal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ong-term debt</t>
        </is>
      </c>
      <c r="B9" s="6" t="n">
        <v>486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8287</v>
      </c>
      <c r="C4" s="6" t="n">
        <v>24344</v>
      </c>
    </row>
    <row r="5">
      <c r="A5" s="3" t="inlineStr">
        <is>
          <t>Adjustments to reconcile net (loss) income to net cash (used) in/provided by operating activities:</t>
        </is>
      </c>
      <c r="B5" s="4" t="inlineStr">
        <is>
          <t xml:space="preserve"> </t>
        </is>
      </c>
      <c r="C5" s="4" t="inlineStr">
        <is>
          <t xml:space="preserve"> </t>
        </is>
      </c>
    </row>
    <row r="6">
      <c r="A6" s="4" t="inlineStr">
        <is>
          <t>Depreciation, amortization and obsolescence allowance</t>
        </is>
      </c>
      <c r="B6" s="5" t="n">
        <v>12727</v>
      </c>
      <c r="C6" s="5" t="n">
        <v>13318</v>
      </c>
    </row>
    <row r="7">
      <c r="A7" s="4" t="inlineStr">
        <is>
          <t>Amortization of contract costs</t>
        </is>
      </c>
      <c r="B7" s="5" t="n">
        <v>-1461</v>
      </c>
      <c r="C7" s="5" t="n">
        <v>-2383</v>
      </c>
    </row>
    <row r="8">
      <c r="A8" s="4" t="inlineStr">
        <is>
          <t>Amortization of engine overhauls</t>
        </is>
      </c>
      <c r="B8" s="5" t="n">
        <v>1515</v>
      </c>
      <c r="C8" s="5" t="n">
        <v>1305</v>
      </c>
    </row>
    <row r="9">
      <c r="A9" s="4" t="inlineStr">
        <is>
          <t>Deferred income taxes</t>
        </is>
      </c>
      <c r="B9" s="5" t="n">
        <v>0</v>
      </c>
      <c r="C9" s="5" t="n">
        <v>-118</v>
      </c>
    </row>
    <row r="10">
      <c r="A10" s="4" t="inlineStr">
        <is>
          <t>Loss on disposition of property and equipment</t>
        </is>
      </c>
      <c r="B10" s="5" t="n">
        <v>208</v>
      </c>
      <c r="C10" s="5" t="n">
        <v>38</v>
      </c>
    </row>
    <row r="11">
      <c r="A11" s="4" t="inlineStr">
        <is>
          <t>(Gain) loss on marketable securities</t>
        </is>
      </c>
      <c r="B11" s="5" t="n">
        <v>-945</v>
      </c>
      <c r="C11" s="5" t="n">
        <v>6025</v>
      </c>
    </row>
    <row r="12">
      <c r="A12" s="4" t="inlineStr">
        <is>
          <t>Gain on extinguishment of debt</t>
        </is>
      </c>
      <c r="B12" s="5" t="n">
        <v>-7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4733</v>
      </c>
      <c r="C14" s="5" t="n">
        <v>-16697</v>
      </c>
    </row>
    <row r="15">
      <c r="A15" s="4" t="inlineStr">
        <is>
          <t>Notes Receivable</t>
        </is>
      </c>
      <c r="B15" s="5" t="n">
        <v>-1641</v>
      </c>
      <c r="C15" s="5" t="n">
        <v>-7609</v>
      </c>
    </row>
    <row r="16">
      <c r="A16" s="4" t="inlineStr">
        <is>
          <t>Spare parts and supplies</t>
        </is>
      </c>
      <c r="B16" s="5" t="n">
        <v>-605</v>
      </c>
      <c r="C16" s="5" t="n">
        <v>-159</v>
      </c>
    </row>
    <row r="17">
      <c r="A17" s="4" t="inlineStr">
        <is>
          <t>Prepaid expenses and other</t>
        </is>
      </c>
      <c r="B17" s="5" t="n">
        <v>139</v>
      </c>
      <c r="C17" s="5" t="n">
        <v>4623</v>
      </c>
    </row>
    <row r="18">
      <c r="A18" s="4" t="inlineStr">
        <is>
          <t>Operating lease right-of-use asset</t>
        </is>
      </c>
      <c r="B18" s="5" t="n">
        <v>126</v>
      </c>
      <c r="C18" s="5" t="n">
        <v>54</v>
      </c>
    </row>
    <row r="19">
      <c r="A19" s="4" t="inlineStr">
        <is>
          <t>Accounts payable</t>
        </is>
      </c>
      <c r="B19" s="5" t="n">
        <v>851</v>
      </c>
      <c r="C19" s="5" t="n">
        <v>-1486</v>
      </c>
    </row>
    <row r="20">
      <c r="A20" s="4" t="inlineStr">
        <is>
          <t>Accrued payroll and employee benefits</t>
        </is>
      </c>
      <c r="B20" s="5" t="n">
        <v>195</v>
      </c>
      <c r="C20" s="5" t="n">
        <v>-1728</v>
      </c>
    </row>
    <row r="21">
      <c r="A21" s="4" t="inlineStr">
        <is>
          <t>Other accrued expenses</t>
        </is>
      </c>
      <c r="B21" s="5" t="n">
        <v>-35</v>
      </c>
      <c r="C21" s="5" t="n">
        <v>24</v>
      </c>
    </row>
    <row r="22">
      <c r="A22" s="4" t="inlineStr">
        <is>
          <t>Long-term deferred revenue</t>
        </is>
      </c>
      <c r="B22" s="5" t="n">
        <v>0</v>
      </c>
      <c r="C22" s="5" t="n">
        <v>-9046</v>
      </c>
    </row>
    <row r="23">
      <c r="A23" s="4" t="inlineStr">
        <is>
          <t>Contract liabilities</t>
        </is>
      </c>
      <c r="B23" s="5" t="n">
        <v>2143</v>
      </c>
      <c r="C23" s="5" t="n">
        <v>-2080</v>
      </c>
    </row>
    <row r="24">
      <c r="A24" s="4" t="inlineStr">
        <is>
          <t>Deferred revenues</t>
        </is>
      </c>
      <c r="B24" s="5" t="n">
        <v>-16561</v>
      </c>
      <c r="C24" s="5" t="n">
        <v>-8292</v>
      </c>
    </row>
    <row r="25">
      <c r="A25" s="4" t="inlineStr">
        <is>
          <t>Income taxes payable</t>
        </is>
      </c>
      <c r="B25" s="5" t="n">
        <v>0</v>
      </c>
      <c r="C25" s="5" t="n">
        <v>3487</v>
      </c>
    </row>
    <row r="26">
      <c r="A26" s="4" t="inlineStr">
        <is>
          <t>Other long-term liabilities</t>
        </is>
      </c>
      <c r="B26" s="5" t="n">
        <v>-240</v>
      </c>
      <c r="C26" s="5" t="n">
        <v>-60</v>
      </c>
    </row>
    <row r="27">
      <c r="A27" s="4" t="inlineStr">
        <is>
          <t>Net Cash (Used) in/Provided by Operating Activities</t>
        </is>
      </c>
      <c r="B27" s="5" t="n">
        <v>-16674</v>
      </c>
      <c r="C27" s="5" t="n">
        <v>3560</v>
      </c>
    </row>
    <row r="28">
      <c r="A28" s="3" t="inlineStr">
        <is>
          <t>Cash Flows From Investing Activities</t>
        </is>
      </c>
      <c r="B28" s="4" t="inlineStr">
        <is>
          <t xml:space="preserve"> </t>
        </is>
      </c>
      <c r="C28" s="4" t="inlineStr">
        <is>
          <t xml:space="preserve"> </t>
        </is>
      </c>
    </row>
    <row r="29">
      <c r="A29" s="4" t="inlineStr">
        <is>
          <t>Additions to property and equipment</t>
        </is>
      </c>
      <c r="B29" s="5" t="n">
        <v>-2453</v>
      </c>
      <c r="C29" s="5" t="n">
        <v>-3732</v>
      </c>
    </row>
    <row r="30">
      <c r="A30" s="4" t="inlineStr">
        <is>
          <t>Proceeds on disposition of property and equipment</t>
        </is>
      </c>
      <c r="B30" s="5" t="n">
        <v>10</v>
      </c>
      <c r="C30" s="5" t="n">
        <v>7</v>
      </c>
    </row>
    <row r="31">
      <c r="A31" s="4" t="inlineStr">
        <is>
          <t>Purchase of marketable securities</t>
        </is>
      </c>
      <c r="B31" s="5" t="n">
        <v>-1681</v>
      </c>
      <c r="C31" s="5" t="n">
        <v>-958</v>
      </c>
    </row>
    <row r="32">
      <c r="A32" s="4" t="inlineStr">
        <is>
          <t>Sale of marketable securities</t>
        </is>
      </c>
      <c r="B32" s="5" t="n">
        <v>15000</v>
      </c>
      <c r="C32" s="5" t="n">
        <v>0</v>
      </c>
    </row>
    <row r="33">
      <c r="A33" s="4" t="inlineStr">
        <is>
          <t>Net Cash Used in Investing Activities</t>
        </is>
      </c>
      <c r="B33" s="5" t="n">
        <v>10876</v>
      </c>
      <c r="C33" s="5" t="n">
        <v>-4683</v>
      </c>
    </row>
    <row r="34">
      <c r="A34" s="3" t="inlineStr">
        <is>
          <t>Net Cash Provided by/(Used) in Investing Activities</t>
        </is>
      </c>
      <c r="B34" s="4" t="inlineStr">
        <is>
          <t xml:space="preserve"> </t>
        </is>
      </c>
      <c r="C34" s="4" t="inlineStr">
        <is>
          <t xml:space="preserve"> </t>
        </is>
      </c>
    </row>
    <row r="35">
      <c r="A35" s="4" t="inlineStr">
        <is>
          <t>Repayment of long-term debt</t>
        </is>
      </c>
      <c r="B35" s="5" t="n">
        <v>-8112</v>
      </c>
      <c r="C35" s="5" t="n">
        <v>-1190</v>
      </c>
    </row>
    <row r="36">
      <c r="A36" s="4" t="inlineStr">
        <is>
          <t>Dividends paid on preferred stock</t>
        </is>
      </c>
      <c r="B36" s="5" t="n">
        <v>-557</v>
      </c>
      <c r="C36" s="5" t="n">
        <v>-396</v>
      </c>
    </row>
    <row r="37">
      <c r="A37" s="4" t="inlineStr">
        <is>
          <t>Cancellation of stock option</t>
        </is>
      </c>
      <c r="B37" s="5" t="n">
        <v>0</v>
      </c>
      <c r="C37" s="5" t="n">
        <v>-969</v>
      </c>
    </row>
    <row r="38">
      <c r="A38" s="4" t="inlineStr">
        <is>
          <t>Repurchased stock</t>
        </is>
      </c>
      <c r="B38" s="5" t="n">
        <v>-3072</v>
      </c>
      <c r="C38" s="5" t="n">
        <v>-9934</v>
      </c>
    </row>
    <row r="39">
      <c r="A39" s="4" t="inlineStr">
        <is>
          <t>Net Cash Used in Financing Activities</t>
        </is>
      </c>
      <c r="B39" s="5" t="n">
        <v>-11741</v>
      </c>
      <c r="C39" s="5" t="n">
        <v>-12489</v>
      </c>
    </row>
    <row r="40">
      <c r="A40" s="4" t="inlineStr">
        <is>
          <t>Decrease in Cash, Cash Equivalents and Restricted Cash</t>
        </is>
      </c>
      <c r="B40" s="5" t="n">
        <v>-17539</v>
      </c>
      <c r="C40" s="5" t="n">
        <v>-13612</v>
      </c>
    </row>
    <row r="41">
      <c r="A41" s="4" t="inlineStr">
        <is>
          <t>Cash, Cash Equivalents and Restricted Cash, beginning of period</t>
        </is>
      </c>
      <c r="B41" s="5" t="n">
        <v>34182</v>
      </c>
      <c r="C41" s="5" t="n">
        <v>38619</v>
      </c>
    </row>
    <row r="42">
      <c r="A42" s="4" t="inlineStr">
        <is>
          <t>Cash, Cash Equivalents and Restricted Cash, end of period</t>
        </is>
      </c>
      <c r="B42" s="6" t="n">
        <v>16643</v>
      </c>
      <c r="C42" s="6" t="n">
        <v>25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1. Summary of Significant Accounting Policies Basis of Presentation The accompanying condensed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company is a non-operating entity with The condensed consolidated financial statements have been prepared, without audit, pursuant to the rules and regulations of the Securities and Exchange Commission (“SEC”). Certain information and disclosures normally included in the financial statements prepared in accordance with GAAP have been condensed or omitted pursuant to such rules and regulations, although the Company believes that the following disclosures are adequate to make the information presented not misleading. The condensed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densed consolidated financial statements are presented in thousands except per share and par value amounts. These condensed consolidated financial statements should be read in conjunction with the audited consolidated financial statements and the notes thereto included in Harbor’s Annual Report on Form 10-K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The airline business is operated entirely through Air Wisconsin, which is an independent regional air carrier. For the three months ended June 30, 2023, Air Wisconsin was engaged in the business of providing scheduled passenger service for United Airlines, Inc. (“United”) under a capacity purchase agreement (“United capacity purchase agreement”) which was entered into in February 2017 and which terminated in early June 2023. Since March 1, 2023, Air Wisconsin has also provided scheduled passenger service for American Airlines, Inc. (“American”) under a capacity purchase agreement (“American capacity purchase agreement”), pursuant to which Air Wisconsin agreed to provide up to 60 CRJ-200 CRJ-700 American became Air Wisconsin’s sole airline partner when all its aircraft were removed from United’s flying operations in early June. As of June 30, 2023, Air Wisconsin had 32 aircraft in service for American under the American capacity purchase agreement. For additional information, refer to Note 3, Capacity Purchase Agreements with United and American Contract Revenues For the three months ended June 30, 2023, approximately 47.1% of the Company’s operating revenues were derived from operations associated with the United capacity purchase agreement and approximately 52.7% of the Company’s operating revenues were derived from operations associated with the American capacity purchase agreement. In performing an analysis of the United capacity purchase agreement and the American capacity purchase agreement within the framework of Accounting Standards Update (“ASU”) No. 2016-02, Leases (“Topic 842”) Revenue from Contracts with Customers (“Topic 606”) non-lease non-lease non-lease non-lease The Company has recognized revenue under each capacity purchase agreement over time as services are provided. Under each agreement, Air Wisconsin is entitled to receive a fixed rate for each departure and block hour (measured from takeoff to landing, including taxi time), and a fixed amount per covered aircraft per day (subject to Air Wisconsin’s ability to meet certain block hour utilization thresholds), in each case subject to annual increases during the term of the agreement. Air Wisconsin’s performance obligation is met and revenue is recognized over time, which is then reflected in contract revenues. Each agreement also provides for the reimbursement to Air Wisconsin of certain direct operating expenses, such as certain insurance premiums and property taxes. Prior to the termination of the United capacity purchase agreement in early June 2023, United made provisional cash payments to Air Wisconsin during each month of service based on projected flight schedules. These provisional cash payments were then subsequently reconciled with United based on actual completed flight activity. As of the date of this filing, these payments were reconciled through April 2023. Subject to final reconciliation of the provisional cash payments for the periods after April 2023, as of June 30, 2023, United owed Air Wisconsin approximately $ , which is recorded in accounts receivable, net of amounts owed to United, on the condensed consolidated balance sheets. United is disputing that it owes $ . For additional information, refer to Note 3, Capacity Purchase Agreements with United and American Commitments and Contingencies American makes provisional cash payments to Air Wisconsin during each month of service based on projected flight schedules. These provisional cash payments are subsequently reconciled with American based on actual completed flight activity. As of the date of this filing, the payments through June 2023 have been reconciled. As of June 30, 2023, American owed Air Wisconsin approximately $ condensed consolidated balance sheets. Prior to the termination of the United capacity purchase agreement in early June 2023, Air Wisconsin was eligible to receive incentive payments, or was required to pay penalties, upon the achievement of, or failure to achieve, certain performance criteria primarily based on flight completion, on-time condensed condensed Commencing in September 2023, Air Wisconsin will be eligible under the American capacity purchase agreement to receive bonus payments, or may be required to pay rebates, upon the achievement of, or failure to achieve, certain performance criteria primarily based on flight completion, on-time Under the United capacity purchase agreement, Air Wisconsin was entitled to receive a fixed amount per aircraft per day for each month during the term of the agreement. In accordance with GAAP, the Company recognized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condensed Under the United capacity purchase agreement, Air Wisconsin also recognized decreased non-refundable condensed Under the American capacity purchase agreement, Air Wisconsin is entitled to receive a fixed amount per aircraft per day for each month during the term of the agreement based on a formula which takes into account pilot availability for any given month. Air Wisconsin will recognize this revenue related to the specific flight activity for the month in which the flights occur. Under the American capacity purchase agreement, Air Wisconsin is also entitled to be reimbursed for certain startup costs (non-refundable non-refundable non-refundable non-refundable non-refundable non-refundable non-refundable condensed As noted above, Air Wisconsin incurred certain startup costs (fulfillment costs) prior to the start of flying operations for American on March 1, 2023. These costs included changes to the livery, fuel costs, and certain training expenses. The total fulfillment costs incurred were $774. These costs will be amortized on a proportional basis taking into account the number of flights actually completed in the period relative to the number of flights expected to be completed in subsequent periods during the remaining term of the agreement. For the three and six months ended June 30, 2023, Air Wisconsin recorded $19 and $21, respectively, and $0 for the three and six months ended June 30, 2022 for amortization expense related to fulfillment costs. As of June 30, 2023 and December 31, 2022, fulfillment costs of $114 and $0, respectively, are recorded as part of short-term contract costs, and $639 and $0, respectively, are recorded as part of long-term contract costs on the condensed consolidated balance sheets. Under the American capacity purchase agreement, Air Wisconsin will also receive a monthly support fee and be reimbursed for heavy maintenance expenses based on the fixed covered per aircraft per day rate over the term of the agreement. In addition, Amendment No. 1 to the American capacity purchase agreement provided for a one-time one-time respectively, of revenue related to the one-time assistance payment, the estimated monthly support fee and the heavy maintenance revenues, compared to $ for the three and six months ended June 30, 2022. As of June 30, 2023 and December 31, 2022, revenues related to the monthly support fee and anticipated heavy maintenance reimbursements in the amounts of $ condensed one-time As part of the October 2020 amendment to the United capacity purchase agreement (“CPA Amendment”), United made a cash settlement payment of $670 and issued a note receivable to Air Wisconsin in the amount of $11,048, of which $4,410 was deferred as of December 31, 2020, with the remaining portion recognized in proportion to the number of flights completed in subsequent periods through the end of the wind-down period. In October 2021, in accordance with the CPA Amendment, Air Wisconsin received $294 from United for the opening of a crew base, of which $73 was deferred as of December 31, 2021, with the remaining portion recognized in proportion to the number of flights completed in subsequent periods through the end of the wind-down period. For the three and six months ended June 30, 2023, Air Wisconsin recorded $199 and $649 of revenue related to these items, respectively, compared to $640 and $1,159 of revenue related to these items for the three and six months ended June 30, 2022, respectively. As of June 30, 2023, there was no deferred CPA Amendment revenue recorded as part of contract liabilities on the condensed consolidated balance sheets. The timing of the recognition under the American capacity purchase agreement of non-refundable one-time The CPA Amendment provided, among other things, for the payment or accrual of certain amounts by United to Air Wisconsin based on certain scheduling benchmarks. In conjunction with the significant reduction in departures and block hours resulting from the COVID-19 d ready for the three and six months ended to satisfy all of the outstanding, undisputed notes receivable, including all accrued interest, pursuant to the CPA Amendment in respect of the period from the second quarter of 2020 through the third quarter 2021 and the $ pre-default condensed Commitments and Contingencies Other Revenues Other revenues primarily consist of the sales of parts to other airlines and aircraft lease payments. These other revenues are immaterial in all periods presented. The transaction price for these other revenues generally is fair market value. Cash and Cash Equivalents Money market funds and investments and deposits with an original maturity of three months or less when acquired are considered cash and cash equivalents. Restricted Cash As of June 30, 2023 and December 31, 2022, the Company had a restricted cash balance of $812 and $8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 Marketable Securities The Company’s equity security investments, consisting of exchange-traded funds and mutual funds, are recorded at fair value based on quoted market prices (Level 1) in marketable securities on the condensed consolidated balance sheets, in accordance with the guidance in ASC Topic 321 , Investments- Equity Securities , with the change in fair value during the period included on the condensed consolidated statements of operations. As of June 30, 2023 and December 31, 2022, the fair value of the Company’s marketable securities was $ Fair Value of Financial Instruments The calculation of net unrealized gains and losses that relate to marketable securities held as of June 30, 2023 is as follows:
Three Six Months
Net (losses) gains recognized during the period on equity securities $ (795 ) $ 945
Less: Net losses recognized during the period on equity securities sold during the period (82 ) (82 )
Unrealized (losses) gains recognized during the period on equity securities held as of the end of the period $ (713 ) $ 1,027
The calculation of net unrealized gains and losses that relate to marketable securities held as of June 30, 2022 is as follows:
Three Six Months
Net losses recognized during the period on equity $ (3,602 ) $ (6,025 )
Less: Net gains (losses) recognized during the period on equity securities sold during the period — —
Unrealized losses recognized during the period on equity securities held as of the end of the period $ (3,602 ) $ (6,025 )
Property and Equipment Property and equipment are stated at cost and depreciated over their useful lives to their estimated residual values using the straight-line method as follows:
Assets Depreciable Life Current Residual Value
Aircraft 7 years $ 50
Spare engines 7 years $ 25
Rotable parts 7 years 10 %
Ground equipment up to 10 years 0 %
Office equipment up to 10 years 0 %
Leasehold improvements Shorter of asset or lease life 0 % The table below sets forth the original cost of the Company’s fixed assets and accumulated depreciation or amortization as of the dates presented:
June 30, 2023 December 31, 2022
Assets Original Accumulated Original Accumulated
Aircraft $ 70,676 $ 45,244 $ 70,089 $ 40,544
Spare engines 164,706 112,719 163,708 103,834
Rotable parts 27,207 18,345 27,936 18,655
Ground equipment 2,738 2,163 2,718 2,063
Office equipment 4,515 4,296 4,519 4,218
Leasehold improvements 1,034 562 818 452
Total $ 270,876 $ 183,329 $ 269,788 $ 169,766
The amounts in the table exclude construction in process of $2,870 and $2,237 at June 30, 2023 and December 31, 2022, respectively. Construction in process primarily relates to the cost of parts that are not capitalized until the parts are placed into service. Air Wisconsin’s capitalized engine maintenance costs are amortized over their estimated useful life measured in remaining engine cycles to the next scheduled shop visit. Lotus’ engine maintenance costs are expensed. Depreciation expense in the three and six months ended June 30, 2023 was $6,307 and $12,562, respectively, compared to $6,218 and $12,433 for the three and six months ended June 30, 2022, respectively, and is included in depreciation, amortization, and obsolescence in the accompanying condensed consolidated statements of operations. 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indefinite-lived intangible assets and determined that no quantitative impairment tests were required to be performed as of June 30, 2023 and June 30, 2022. Air Wisconsin in the future may include aircraft other than the CRJ-200 CRJ-200 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Tax regulations within each jurisdiction are subject to the interpretation of the related tax laws and regulations and require the application of significant judgment. The Company is no longer subject to U.S. federal income tax examinations for the years prior to 2019. With a few exceptions, the Company is no longer subject to state or local income tax examinations for years prior to 2018. As of June 30, 2023, the Company had no outstanding tax examinations. 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insurance limit. The Company maintains its cash accounts with high credit quality financial institutions and, accordingly, the Company believes it has minimal credit risk with respect to these financial institutions. As of June 30, 2023, in addition to cash and cash equivalents of $15,831, the Company had $812 in restricted cash, which relates to a credit facility used for the issuance of cash collateralized letters of credit supporting Air Wisconsin’s obligations under certain lease agreements, airport agreements and insurance policies, as well as cash held for the repurchase of shares under Harbor’s stock repurchase program. Restricted cash includes amounts escrowed in an interest-bearing account that secures the credit facility. Since a significant portion of Air Wisconsin’s revenues are derived from United and American, a significant portion of the accounts receivable balance is derived from United and American as well. For the three and six months ended June 30, 2023, United and American made up $30,686 and $2,575 of the total accounts receivable balance of $45,074, respectively. As of December 31, 2022, United made up $29,770 of the total accounts receivable balance of $40,341. Significant customers are those which represent more than 10% of the Company’s total revenue or net accounts receivable balance at each respective balance sheet date. Approximately 47.1% and 72.9% of the Company’s consolidated revenues for the three and six months ended June 30, 2023, respectively, and 99.9 % for both the three and six months ended June 30, 2022, and a substantial portion of accounts receivable and notes receivable at the end of the three and six months ended June 30, 2022 were derived from the United capacity purchase agreement. Air Wisconsin entered into the American capacity purchase agreement in August 2022 and commenced flying operations for American in March 2023. Approximately 52.7% and 26.9% of the Company’s consolidated revenues for the three and six months ended June 30, 2023, respectively were from the American capacity purchase agreement. American became Air Wisconsin’s sole airline partner when all of Air Wisconsin’s aircraft were removed from United’s flying operations in early June. Going forward, substantially all of the Company’s revenues and accounts receivable will be derived from the American capacity purchase agreement. Neither United’s nor American’s obligations to pay Air Wisconsin the amounts required to be paid under the applicable capacity purchase agreement are collateralized. For additional information, refer to Note 3, Capacity Purchase Agreements with United and American Estimates and Assumptions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materially from those estimates.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fixed interest rates on such debt.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Topi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each reporting period, and it is possible that an asset or liability may be classified differently from year to year. The tables below set forth the Company’s classification of marketable securities and long-term investments as of the dates presented:
June 30, 2023
Total Level 1 Level 2 Level 3
Marketable securities – exchange-traded funds $ 111,030 $ 111,030 $ — $ —
Marketable securities – mutual funds 30,423 30,423 — —
Long-term investments – bonds (see Note 6) 4,275 — 4,275 —
Total $ 145,728 $ 141,453 $ 4,275 $ —
December 31, 2022
Total Level 1 Level 2 Level 3
Marketable securities – exchange-traded funds $ 109,178 $ 109,178 $ — $ —
Marketable securities – mutual funds 44,649 44,649 — —
Long-term investments – bonds (see Note 6) 4,275 — 4,275 —
Total $ 158,102 $ 153,827 $ 4,275 $ —
Reclassification Certain non-operating income amounts were previously recorded in other, net, on the condensed consolidated statements of operations in the amounts of $ Recently Adopted Accounting Pronouncement On January 1, 2023 the Company adopted ASU 2016-13, Financial Instruments-Credit Losses (“Topic 326”): Measurement of Credit Losses on Financial Instruments 2016-13”). 2016-13 introduces a new accounting model known as Current Expected Credit Losses (“CECL”). CECL requires earlier recognition of credit losses, while also providing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 There are other provisions in the standard affecting how impairments of other financial assets may be recorded and presented, as well as expanded disclosures. The Company determined that amounts in dispute with United do not fall within the standard. The Company further determined that its receivables are primarily the result of its relationship with United and American, or insurance related receivables. These receivables are payable by credit-worthy companies and any resulting adjustment related to the adoption of CECL was determined to be immaterial. Therefore, the adoption of this standard did not have a material impact on the Company’s condensed consolidated financial statements. Further, no adjustment was made to opening retained earnings as a result of the adoption of the accounting standard using the modified retrospective method. The Company does continue to maintain an allowance for expected credit losses primarily related to employee receivables. The allowance for expected credit losses w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6 Months Ended</t>
        </is>
      </c>
    </row>
    <row r="2">
      <c r="B2" s="2" t="inlineStr">
        <is>
          <t>Jun. 30, 2023</t>
        </is>
      </c>
    </row>
    <row r="3">
      <c r="A3" s="3" t="inlineStr">
        <is>
          <t>Text Block [Abstract]</t>
        </is>
      </c>
      <c r="B3" s="4" t="inlineStr">
        <is>
          <t xml:space="preserve"> </t>
        </is>
      </c>
    </row>
    <row r="4">
      <c r="A4" s="4" t="inlineStr">
        <is>
          <t>Liquidity and Management's Plan, COVID-19</t>
        </is>
      </c>
      <c r="B4" s="4" t="inlineStr">
        <is>
          <t xml:space="preserve"> 2. 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ailable, to meet its future liquidity needs, particularly if Air Wisconsin receives an adverse determination in the arbitration with United. Reduced Block Hours Since the beginning of the COVID-19 pre-pandemic In addition, Air Wisconsin’s block hours have been temporarily reduced as a result of the transition from flying for United to flying for American. Before any Air Wisconsin aircraft was available to operate flights for American, that aircraft had to be removed from service under the United capacity purchase agreement, painted to meet the livery requirements of the American capacity purchase agreement and otherwise modified to meet such requirements. During the period from the withdrawal of an aircraft from service under the United capacity purchase agreement until it is placed into service under the American capacity purchase agreement, that aircraft did not generate revenues from either United or American. As of June 30, 2023, Air Wisconsin had 32 aircraft in service for American under the American capacity purchase agreement. For additional information, refer to Part I, Item 1, “ Business American Capacity Purchas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acity Purchase Agreements with United and American</t>
        </is>
      </c>
      <c r="B1" s="2" t="inlineStr">
        <is>
          <t>6 Months Ended</t>
        </is>
      </c>
    </row>
    <row r="2">
      <c r="B2" s="2" t="inlineStr">
        <is>
          <t>Jun. 30, 2023</t>
        </is>
      </c>
    </row>
    <row r="3">
      <c r="A3" s="3" t="inlineStr">
        <is>
          <t>Accounting Policies [Abstract]</t>
        </is>
      </c>
      <c r="B3" s="4" t="inlineStr">
        <is>
          <t xml:space="preserve"> </t>
        </is>
      </c>
    </row>
    <row r="4">
      <c r="A4" s="4" t="inlineStr">
        <is>
          <t>Capacity Purchase Agreements with United and American</t>
        </is>
      </c>
      <c r="B4" s="4" t="inlineStr">
        <is>
          <t xml:space="preserve"> 3. Capacity Purchase Agreements with United and American In February 2017, Air Wisconsin entered into the United capacity purchase agreement. That agreement terminated and Air Wisconsin ceased flying for United in early June 2023. Although the agreement has terminated, a dispute continues to exist under the agreement. Air Wisconsin has claimed that United owes it certain amounts under the capacity purchase agreement. United has denied that it owes those amounts and has claimed that Air Wisconsin improperly terminated the agreement and that Air Wisconsin owes it certain amounts for the alleged wrongful termination. In October 2022, United initiated arbitration under the agreement. An arbitration hearing commenced in July 2023 before three arbitrators. Air Wisconsin expects the arbitrators will issue their decision and award in the fourth quarter of 2023. Since the arbitration decision has not yet been issued, Air Wisconsin cannot reasonably estimate the likely outcome of the arbitration including any potential award of the disputed amounts. Air Wisconsin, however, maintains that it has a strong position, that it was entitled to terminate the agreement and that it is entitled to the disputed amounts, including the amounts recorded in the condensed consolidated balance sheets, under the terms of the agreement. For additional information, refer to Note 1, Summary of Significant Accounting Policies—Contract Revenues Commitments and Contingencies. In August 2022, Air Wisconsin entered into the American capacity purchase agreement, pursuant to which Air Wisconsin agreed to provide up to 60 CRJ-20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4:03Z</dcterms:created>
  <dcterms:modified xmlns:dcterms="http://purl.org/dc/terms/" xmlns:xsi="http://www.w3.org/2001/XMLSchema-instance" xsi:type="dcterms:W3CDTF">2023-08-14T20:24:03Z</dcterms:modified>
</cp:coreProperties>
</file>